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Cash " sheetId="6" r:id="rId6"/>
    <s:sheet name="Nature of Business and Signific" sheetId="7" r:id="rId7"/>
    <s:sheet name="Going Concern" sheetId="8" r:id="rId8"/>
    <s:sheet name="Income Taxes" sheetId="9" r:id="rId9"/>
    <s:sheet name="Property and Equipment, Net" sheetId="10" r:id="rId10"/>
    <s:sheet name="Related Party Transactions" sheetId="11" r:id="rId11"/>
    <s:sheet name="Stockholders' Equity" sheetId="12" r:id="rId12"/>
    <s:sheet name="Gain on Forgiveness of Accounts" sheetId="13" r:id="rId13"/>
    <s:sheet name="Commitments" sheetId="14" r:id="rId14"/>
    <s:sheet name="Nature of Business and Signif15" sheetId="15" r:id="rId15"/>
    <s:sheet name="Income Taxes (Tables)" sheetId="16" r:id="rId16"/>
    <s:sheet name="Property and Equipment, Net (Ta" sheetId="17" r:id="rId17"/>
    <s:sheet name="Stockholders' Equity (Tables)" sheetId="18" r:id="rId18"/>
    <s:sheet name="Nature of Business and Signif19" sheetId="19" r:id="rId19"/>
    <s:sheet name="Income Taxes (Details Narrative" sheetId="20" r:id="rId20"/>
    <s:sheet name="Income Taxes - Summary of Defer" sheetId="21" r:id="rId21"/>
    <s:sheet name="Income Taxes - Summary of Def22" sheetId="22" r:id="rId22"/>
    <s:sheet name="Property and Equipment, Net (De" sheetId="23" r:id="rId23"/>
    <s:sheet name="Property and Equipment, Net - S" sheetId="24" r:id="rId24"/>
    <s:sheet name="Property and Equipment, Net -25" sheetId="25" r:id="rId25"/>
    <s:sheet name="Related Party Transactions (Det" sheetId="26" r:id="rId26"/>
    <s:sheet name="Stockholders' Equity (Details N" sheetId="27" r:id="rId27"/>
    <s:sheet name="Stockholders' Equity - Schedule" sheetId="28" r:id="rId28"/>
    <s:sheet name="Stockholders' Equity - Schedu29" sheetId="29" r:id="rId29"/>
    <s:sheet name="Gain on Forgiveness of Accoun30" sheetId="30" r:id="rId30"/>
    <s:sheet name="Commitments (Details Narrative)" sheetId="31" r:id="rId31"/>
  </s:sheets>
  <s:definedNames/>
  <s:calcPr calcId="124519" calcMode="auto" fullCalcOnLoad="1"/>
</s:workbook>
</file>

<file path=xl/sharedStrings.xml><?xml version="1.0" encoding="utf-8"?>
<sst xmlns="http://schemas.openxmlformats.org/spreadsheetml/2006/main" uniqueCount="341">
  <si>
    <t>Document and Entity Information - USD ($)</t>
  </si>
  <si>
    <t>12 Months Ended</t>
  </si>
  <si>
    <t>Dec. 31, 2015</t>
  </si>
  <si>
    <t>Apr. 05, 2016</t>
  </si>
  <si>
    <t>Jun. 30, 2015</t>
  </si>
  <si>
    <t>Document And Entity Information [Abstract]</t>
  </si>
  <si>
    <t>Entity Registrant Name</t>
  </si>
  <si>
    <t>PETROSONIC ENERGY, INC.</t>
  </si>
  <si>
    <t>Entity Central Index Key</t>
  </si>
  <si>
    <t>Document Type</t>
  </si>
  <si>
    <t>10-K</t>
  </si>
  <si>
    <t>Amendment Flag</t>
  </si>
  <si>
    <t>false</t>
  </si>
  <si>
    <t>Document Period End Date</t>
  </si>
  <si>
    <t>Dec. 31,
		2015</t>
  </si>
  <si>
    <t>Entity Well-Known Seasoned Issuer</t>
  </si>
  <si>
    <t>No</t>
  </si>
  <si>
    <t>Entity Voluntary Filers</t>
  </si>
  <si>
    <t>Entity Current Reporting Status</t>
  </si>
  <si>
    <t>Yes</t>
  </si>
  <si>
    <t>Current Fiscal Year End Date</t>
  </si>
  <si>
    <t>--12-31</t>
  </si>
  <si>
    <t>Entity Filer Category</t>
  </si>
  <si>
    <t>Smaller Reporting Company</t>
  </si>
  <si>
    <t>Entity Public Float</t>
  </si>
  <si>
    <t>Entity Common Stock, Shares Outstanding</t>
  </si>
  <si>
    <t>Trading Symbol</t>
  </si>
  <si>
    <t>PSON</t>
  </si>
  <si>
    <t>Document Fiscal Period Focus</t>
  </si>
  <si>
    <t>FY</t>
  </si>
  <si>
    <t>Document Fiscal Year Focus</t>
  </si>
  <si>
    <t>Consolidated Balance Sheets - USD ($)</t>
  </si>
  <si>
    <t>Dec. 31, 2014</t>
  </si>
  <si>
    <t>Current assets:</t>
  </si>
  <si>
    <t>Cash and cash equivalents</t>
  </si>
  <si>
    <t>Receivable</t>
  </si>
  <si>
    <t>Prepaid expense</t>
  </si>
  <si>
    <t>Inventory</t>
  </si>
  <si>
    <t xml:space="preserve"> </t>
  </si>
  <si>
    <t>Other current assets</t>
  </si>
  <si>
    <t>Total current assets</t>
  </si>
  <si>
    <t>Non-current assets:</t>
  </si>
  <si>
    <t>Fixed assets - net</t>
  </si>
  <si>
    <t>Land</t>
  </si>
  <si>
    <t>Total assets</t>
  </si>
  <si>
    <t>Current liabilities:</t>
  </si>
  <si>
    <t>Accounts payable</t>
  </si>
  <si>
    <t>Accounts payable to related parties</t>
  </si>
  <si>
    <t>Accrued liabilities</t>
  </si>
  <si>
    <t>Convertible debt to related parties</t>
  </si>
  <si>
    <t>Total current liabilities</t>
  </si>
  <si>
    <t>Stockholders’ Equity (Deficit):</t>
  </si>
  <si>
    <t>Common stock, $0.001 par value, 843,750,000 shares authorized, 90,288,323 and 89,621,655 shares issued and outstanding, respectively</t>
  </si>
  <si>
    <t>Additional paid-in capital</t>
  </si>
  <si>
    <t>Subscription note receivable</t>
  </si>
  <si>
    <t>Deficit accumulated</t>
  </si>
  <si>
    <t>Accumulated other comprehensive loss</t>
  </si>
  <si>
    <t>Total Petrosonic Energy, Inc. stockholders’ equity (deficit)</t>
  </si>
  <si>
    <t>Non-controlling interes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Operating expenses</t>
  </si>
  <si>
    <t>Selling, general and administrative</t>
  </si>
  <si>
    <t>Depreciation and amortization expense</t>
  </si>
  <si>
    <t>Gain on forgiveness of accounts payable</t>
  </si>
  <si>
    <t>Loss on impairment of inventory and long-lived assets</t>
  </si>
  <si>
    <t>Total operating expenses</t>
  </si>
  <si>
    <t>Loss from operations</t>
  </si>
  <si>
    <t>Other expense</t>
  </si>
  <si>
    <t>Interest expense</t>
  </si>
  <si>
    <t>Total other expense</t>
  </si>
  <si>
    <t>Net loss</t>
  </si>
  <si>
    <t>Net loss attributable to non-controlling interest</t>
  </si>
  <si>
    <t>Net loss attributable to Petrosonic Energy, Inc.</t>
  </si>
  <si>
    <t>Basic and diluted net loss per share</t>
  </si>
  <si>
    <t>Basic and diluted weighted average common shares outstanding</t>
  </si>
  <si>
    <t>Other Comprehensive Loss:</t>
  </si>
  <si>
    <t>Foreign currency translation adjustment</t>
  </si>
  <si>
    <t>Comprehensive loss</t>
  </si>
  <si>
    <t>Comprehensive loss attributable to non-controlling interest</t>
  </si>
  <si>
    <t>Comprehensive loss attributable to Petrosonic Energy, Inc.</t>
  </si>
  <si>
    <t>Consolidated Statements of Stockholders' Equity (Defict) - USD ($)</t>
  </si>
  <si>
    <t>Common Stock [Member]</t>
  </si>
  <si>
    <t>APIC [Member]</t>
  </si>
  <si>
    <t>Subscription Receivable [Member]</t>
  </si>
  <si>
    <t>Accumulated Other Comprehensive Income [Memeber]</t>
  </si>
  <si>
    <t>Accumulated Deficit [Member]</t>
  </si>
  <si>
    <t>Total Petrosonic Energy,Inc's AStockholders' Equity [Member]</t>
  </si>
  <si>
    <t>Non-Controlling Interest [Member]</t>
  </si>
  <si>
    <t>Total</t>
  </si>
  <si>
    <t>Balances at Dec. 31, 2013</t>
  </si>
  <si>
    <t>Balances, shares at Dec. 31, 2013</t>
  </si>
  <si>
    <t>Shares issued for services</t>
  </si>
  <si>
    <t>Shares issued for services,shares</t>
  </si>
  <si>
    <t>Warrant issued for services</t>
  </si>
  <si>
    <t>Foreign currency translation</t>
  </si>
  <si>
    <t>Balances at Dec. 31, 2014</t>
  </si>
  <si>
    <t>Balances, shares at Dec. 31, 2014</t>
  </si>
  <si>
    <t>Balances at Dec. 31, 2015</t>
  </si>
  <si>
    <t>Balances, shares at Dec. 31, 2015</t>
  </si>
  <si>
    <t>Consolidated Statement of Cash Flows - USD ($)</t>
  </si>
  <si>
    <t>CASH FLOWS FROM OPERATING ACTIVITIES</t>
  </si>
  <si>
    <t>Adjustments to reconcile net loss to net cash used in operating activities:</t>
  </si>
  <si>
    <t>Depreciation expense</t>
  </si>
  <si>
    <t>Options expense</t>
  </si>
  <si>
    <t>Changes in operating assets and liabilities:</t>
  </si>
  <si>
    <t>Inventory and supplies</t>
  </si>
  <si>
    <t>Prepaid expenses and other current assets</t>
  </si>
  <si>
    <t>Accounts payable and accrued expenses</t>
  </si>
  <si>
    <t>CASH USED IN OPERATING ACTIVITIES</t>
  </si>
  <si>
    <t>Cash paid for purchase of fixed assets</t>
  </si>
  <si>
    <t>CASH USED IN INVESTING ACTIVITIES</t>
  </si>
  <si>
    <t>Effects of foreign exchange on cash</t>
  </si>
  <si>
    <t>NET DECREASE IN CASH</t>
  </si>
  <si>
    <t>CASH AT BEGINNING OF YEAR</t>
  </si>
  <si>
    <t>CASH AT YEAR END</t>
  </si>
  <si>
    <t>SUPPLEMENTAL DISCLOSURE OF CASH FLOW INFORMATION</t>
  </si>
  <si>
    <t>Cash paid for interest</t>
  </si>
  <si>
    <t>Cash paid for income taxes</t>
  </si>
  <si>
    <t>Nature of Business and Significant Accounting Polices</t>
  </si>
  <si>
    <t>Organization, Consolidation and Presentation of Financial Statements [Abstract]</t>
  </si>
  <si>
    <t>NOTE 1: Nature of Business
and Significant Accounting Policies Nature of Business We are an early-stage startup company focused
on the sonic separation technologies and more specifically upgrading of heavy oil, and decontamination of hydrocarbons, waste oil,
water and on the manufacture of synthetic fuel oil through emulsification of heavy crude oil and asphaltenes. We are in the process
of engineering and building a pilot plant for decontamination of certain hydrocarbons and partial upgrading of heavy oil in Laramie,
Wyoming, USA. We are also bringing online our first synthetic fuel oil manufacturing facility, which is located in Albania, and
which has a manufacturing capacity of 3,000 bbls/day. We plan to generate revenue by manufacturing synthetic fuel oil. We have
not generated any revenue since inception. To date, we have funded our operations through the issuance of convertible debentures
and sales of shares of our common stock. Basis of Presentation and Principal of
Consolidation The consolidated financial statements have
been prepared in accordance with accounting principles generally accepted in the United States of America (U.S. GAAP)
and include the Company and its 60% owned subsidiary, Petrosonic Albania, Sha. All significant intercompany accounts and transactions
have been eliminated in consolidation. Foreign Currency Translation Assets and liabilities of foreign operations
are translated from Albanian Leks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Foreign currency transaction gains and losses are included in current earnings. Use of Estimate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 The Company considers all highly liquid instruments
with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ccounts Receivable Accounts receivables as of December 31, 2015
and 2014 consisted of a value-added tax receivable from the tax authorities of Albania of $25,634 and $33,560 respectively. The
Company files for and receives a refund of this amount annually. Inventories Inventories are stated at the lower of cost
or market, cost being determined on a first-in, first-out (FIFO) Property and Equipment Property and equipment are carried at the cost
of acquisition or construction and depreciated over the estimated useful lives of the assets. Costs associated with repair and
maintenance are expenses as incurred. Costs associated with improvements that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which are generally 3 to 5 years for machinery and equipment and 10 years for buildings. Impairment of Long-Lived Assets The carrying value of property and equipment
is reviewed for impairment whenever events or changes in circumstances indicate that the carrying amount of the assets may not
be recoverable. If the sum of the estimated future cash flows (undiscounted) expected to result from the use and eventual disposition
of the asset group is less than the carrying amount of the asset group, an impairment loss is recognized which is measured based
on the fair value of the asset. Construction in process is impaired when projects are abandoned or terminated. Long-lived assets
were impaired as of December 31, 2015 and 2014 for the amount of $758,864 and $439,134, respectivel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d deferred tax assets to the amount that is believed
more likely than not to be realized. Stock-Based Compensation The Company accounts for stock-based compensation
to employees in accordance with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The stock-based compensation was $170,861 and $719,914 during 2015 and 2014, respectively.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Recent Accounting Pronouncements The company has limited operations and is
considered to be in the development stage. During the year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 [Abstract]</t>
  </si>
  <si>
    <t>NOTE 2: Going Concern The accompanying consolidated financial statements
have been prepared assuming that the Company will continue as a going concern, and do not include any adjustments to the recoverability
and classification of recorded asset amounts and classification of liabilities that might be necessary should the Company be unable
to continue as a going concern. The Company has suffered recurring net losses since inception, has an accumulated deficit at December
31, 2015 and does not have sufficient working capital for its planned activities, which raises substantial doubt about its ability
to continue as a going concern. Continuation of the Company as a going concern
is dependent upon the ability of the Company to obtain additional working capital and attain profitable operations. Management
of the Company has developed a strategy which it believes will accomplish this objective through short-term loans from related
parties and additional equity investments, which should enable the Company to continue its operations for the coming year.</t>
  </si>
  <si>
    <t>Income Taxes</t>
  </si>
  <si>
    <t>Income Tax Disclosure [Abstract]</t>
  </si>
  <si>
    <t xml:space="preserve">NOTE 3: Income
Taxes The Company has an
accumulated net operating loss of approximately $3,700,000 as of December 31, 2015 which begins to expire in 2032. The Company
has established a valuation allowance equal to the tax effect of the loss carry forwards and, therefore, no deferred tax asset
has been recognized for the loss carry forwards because the Company cannot be assured it is more likely than not it will utilize
the net operating losses carried forward in future years. The Companys
net deferred income tax asset as of December 31, 2015 and 2014, after applying the corporate income tax rate of 35%, are as below:
December 31, 2015 December 31, 2014
Net operating losses $ 1,300,000 $ 850,000
Valuation allowance (1,300,000 ) (850,000 )
Net deferred tax assets $ - $ - </t>
  </si>
  <si>
    <t>Property and Equipment, Net</t>
  </si>
  <si>
    <t>Property, Plant and Equipment [Abstract]</t>
  </si>
  <si>
    <t>NOTE 4: Property and Equipment, Net Property and equipment consisted of
the following as of December 31, 2015 and December 31, 2014:
December 31, 2015 December 31, 2014
Construction in progress - machinery and equipment $ - $ 546,942
Buildings (10 year useful life) - 73,197
Equipment - 175,820
Less: accumulated depreciation - (77,816 )
Total $ - $ 718,143 During the year ended December 31,
2015, the Company wrote off its long-lived assets and inventory, and recorded loss on impairment of long-lived assets of $758,864
and a loss on impairment of inventory of $75,883. During the year ended December 31, 2014,
the Company wrote off long-lived assets related to the Sonication process, and recorded loss on impairment of assets of $439,134.</t>
  </si>
  <si>
    <t>Related Party Transactions</t>
  </si>
  <si>
    <t>Related Party Transactions [Abstract]</t>
  </si>
  <si>
    <t>NOTE 4: Related Party Transactions On June 6, 2012, we borrowed $200,000 from
our President under a convertible debenture. The convertible debenture is unsecured, originally matured on June 6, 2013 and bears
interest at 10%. On June 5, 2013 the maturity date of the debenture was extended to June 6, 2014. On June 5, 2014 the maturity
date of the debenture was further extended to June 6, 2015. At any time prior to the maturity date, if we complete an equity or
convertible debenture financing yielding aggregate proceeds of at least $500,000, our President may elect to convert the debenture
in whole or in part into common shares at the same price any shares are sold, or in the case of a convertible debenture, the price
of the shares issuable upon conversion. During 2012, the Company raised more than $500,000 and this note became convertible at
$0.25 per share. The outstanding unpaid balance under this note was $200,000 as of December 31, 2015 and December 31, 2014. As
of December 31, 2015, the note was in default. As of December 31, 2015 and 2014, the Company
has a payable of $24,415 and $5,868 to its President, respectively. The amounts are unsecured, bear no interest and due on demand On May 29, 2015, our Board of Directors appointed
Mr. Gerald W. Bruce, as Chief Technology Officer of the Company. Mr. Bruce currently serves as President of his consulting company
GWB Process Consulting Inc. As compensation, upon execution of the agreement, Mr. Bruce is to be paid $10,000, and $3,000 per month
thereafter, to be increased to $5,000 per month once funding has been received for the development program. In connection with
the agreement, the Company also agreed to issue Mr. Bruce options to purchase 500,000 shares of common stock, including 250,000
options upon reaching milestone 1, and remaining 250,000 options upon reaching milestone 2. As of December 31, 2015, the options
had not yet been granted as all of the key terms and conditions have not yet been set. As of December 31, 2015 and 2014, the Company
has consulting expense payable of $12,950 and $0 to Mr. Bruce, respectively. On November 18, 2015, our Board of Directors
appointed Mr. Keith R. McGee, as President and Chief Operating Officer of the Company. Mr. McGee currently serves as President
of his consulting company RockReef Advisors. Under the Consulting Agreement entered into by and between the Company and Rockreef
Advisors, LLC, Mr. McGee is to receive 5,000,000 options of company stock, vesting upon achievement of various milestones. The
options will have an exercise price of $0.02 and shall expire five years from the grant date. In addition, Mr. McGee is to receive
a monthly retainer of $6,000. On November 18, 2015 our Board of Directors
granted Alfred Fischer, Director, 300,000 options of Company stock. The options shall vest immediately, have an exercise price
of $0.02 and shall expire five years from the grant date.</t>
  </si>
  <si>
    <t>Stockholders' Equity</t>
  </si>
  <si>
    <t>Equity [Abstract]</t>
  </si>
  <si>
    <t xml:space="preserve">NOTE 5: Stockholders Equity On January 11, 2013, the Company entered
into a one-year agreement with a firm that provides legal services in exchange for 900,000 shares. These shares were issued in
quarterly installments beginning in April 2013. Under certain circumstances, the number of shares may be adjusted based on the
type and amount of services provided by the firm. During 2013, $490,561 in fair value was recognized in conjunction with the issuance,
and 675,000 shares were issued. The fair value of the unvested portion as of December 31, 2013 was $5,563, which was recognized
during the year December 31, 2014. As of December 31, 2014, these shares have fully vested. During the year ended December 31,
2014, all common shares have been issued under this agreement. During the year ended December 31, 2014, remaining 225,000 common
shares have been issued under this agreement. On January 15, 2013, the Company entered
into a one-year agreement with an individual for consulting services in exchange for 100,000 shares. The shares were issued in
quarterly installments beginning in April 2013. During 2013, $54,382 in fair value was recognized in conjunction with the issuance,
and 25,000 shares were issued. The fair value of the unvested portion as of December 31, 2013 was determined to be $618, which
was recognized during the year ended December 31, 2014. As of December 31, 2014, these shares have fully vested. During the year
ended December 31, 2014, remaining 75,000 common shares have been issued under this agreement. On May 21, 2014, the Company entered
into a Non-Exclusive Sales, Distribution, Manufacturing and License Agreement and a Consulting Agreement with a consulting firm.
In consideration of these services, the Company will issue 9,000,000 shares and a 10-year warrant for the purchase of 3,000,000
shares at an exercise price of $0.148 per share. The warrants vest immediately and have a fair value of $321,197 as calculated
using the using Black-Scholes model. Assumptions used in the Black- Scholes model include: (1) a discount rate of 0%; (2) an expected
term of 10 years; (3) an expected volatility of 117%; and (4) zero expected dividends. The shares are to be issued in quarterly
installments beginning in August 2014. The fair value of the shares will be determined upon the completion of the services. During
the year ended December 31, 2014, $329,464 in fair value was recognized under this award. During the year ended December 31, 2015,
$113,121 in fair value was recognized under this award. The fair value of the unvested portion as of December 31, 2015 was determined
to be $81,064, which will be recognized over the remaining service period. All common shares have been issued under this agreement. On June 17, 2014, the Company entered
into a Consulting Agreement with an individual. In consideration for these services the Company will issue 2,000,000 shares to
him. During the year ended December 31, 2014, $63,073 in fair value was recognized under this award. During the year ended December
31, 2015, $28,879 in fair value was recognized under this award. The remaining fair value of the unvested portion as of December
31, 2015 was determined to be $22,340, which will be recognized over the remaining service period. During the year ended December
31, 2014, 500,001 shares have been issued under this agreement. During the year ended December 31, 2015, 666,668 shares have been
issued under this agreement and 833,331 have not been issued as of December 31, 2015. On November 18, 2015, our Board of Directors
appointed Mr. Keith R. McGee, as President and Chief Operating Officer of the Company. Mr. McGee currently serves as President
of his consulting company RockReef Advisors. Under the Consulting Agreement entered into by and between the Company and Rockreef
Advisors, LLC, Mr. McGee is to receive 5,000,000 options of company stock, one third vested upon agreement, one third upon successful
capital raise of at least $1 million, and one third at on one year anniversary.. The options will have an exercise price of $0.02
and shall expire five years from the grant date. The fair value of the options using Black Scholes model is $73,378. The Company
recognized $24,459 in stock based compensation expense associated with this award in 2015. In addition, Mr. McGee is to receive
a monthly retainer of $6,000. On November 18, 2015 our Board of Directors
granted Alfred Fischer, Director, 300,000 options of Company stock. The options shall vest immediately, have an exercise price
of $0.02 and shall expire five years from the grant date. The fair value of the options using Black Scholes model is $4,402 which
was fully recognized in 2015. A summary of the Companys option
activity during the year ended December 31, 2015, is as follows:
Number of Options Weighted Average Exercise Price Weighted Average Remaining Contractual Term
Balance outstanding, December 31, 2014 - $ - -
Granted 5,300,000 0.02 4.89
Exercised - - -
Forfeited/expired - - -
Balance outstanding, December 31, 2015 5,300,000 $ 0.02 4.89
Exercisable, December 31, 2015 5,300,000 $ 0.02 4.89 A summary of the Companys warrant
activity during the years ended December 31, 2015 and 2014, is as follows:
Number of Warrants Weighted Average Exercise Price Weighted Average Remaining Contractual Term
Balance outstanding, December 31, 2013 765,000 $ 0.55 1.93
Granted 3,000,000 $ 0.15 9.39
Exercised - - -
Forfeited/expired (363,000 ) - -
Balance outstanding, December 31, 2014 3,402,000 $ 0.20 8.62
Granted - - -
Exercised - - -
Forfeited/expired (52,000 ) - -
Balance outstanding, December 31, 2015 3,350,000 $ 0.20 7.75
Exercisable, December 31, 2015 3,350,000 $ 0.20 7.75 </t>
  </si>
  <si>
    <t>Gain on Forgiveness of Accounts Payable</t>
  </si>
  <si>
    <t>Payables and Accruals [Abstract]</t>
  </si>
  <si>
    <t>NOTE 6: Gain on Forgiveness of Accounts Payable In December 2015, the Company determined that
certain accounts payable that had been accrued on its financial statements were no longer legal liabilities of the firm. This
was determined by receipt of confirmation from the owed party that no balance was due. This resulted in a gain on the forgiveness of accounts payable of $116,298 during 2015.</t>
  </si>
  <si>
    <t>Commitments</t>
  </si>
  <si>
    <t>Commitments and Contingencies Disclosure [Abstract]</t>
  </si>
  <si>
    <t>NOTE 7: Commitments On May 29, 2015, the Company entered
into a two-year agreement with an individual for consulting services. As compensation, upon execution of the agreement, the consultant
is to be paid $10,000, and 3,000 per month thereafter, to be increased to $5,000 per month once funding has been received for the
development program. In connection with the agreement, the Company also agreed to issue options to purchase 500,000 shares of common
stock to the individual, including 250,000 options upon reaching milestone 1, and remaining 250,000 options upon reaching milestone
2. As of December 31, 2015, the options had not yet been granted as all of the key terms and conditions have not yet been set. SPECIAL NOTE REGARDING FORWARD-LOOKING
STATEMENTS AND OTHER INFORMATION CONTAINED IN THIS REPORT This report and
the documents incorporated by reference herein contain forward-looking statements. Forward-looking statements give our current
expectations or forecasts of future events. We have based these statements on our beliefs and assumptions, based on information
currently available to us. You can identify these statements by the fact that they do not relate strictly to historical or current
facts. You can find many (but not all) of these statements by looking for words such as approximates, believes,
hopes, expects, anticipates, estimates, projects, intends,
plans, would, should, could, may, or other similar expressions
in this report. In particular, these include statements relating to future financial results. These forward-looking statements
are subject to certain risks and uncertainties that could cause actual results to differ materially from our historical experience
and our present expectations or projections. Forward-looking
statements are not guarantees of performance. Our future results and requirements may differ materially from those described in
the forward-looking statements. Many of the factors that will determine these results and requirements are beyond our control.
In addition to the risks and uncertainties discussed in this report, factors that could cause actual results to differ from those
discussed in the forward-looking statements include, but are not limited to, the following:
● our ability to successfully implement our business strategy,
● our limited cash and our history of losses,
● whether our technology will perform as expected,
● the acceptance of our technology by the oil industry,
● emerging competition and rapidly advancing technology in our industry that may outpace our technology,
● our ability to raise cash as and when we need it,
● the impact of competition and changes to the competitive environment on our products and services, and
● other factors detailed from time to time in our filings with the Securities and Exchange Commission. These forward-looking
statements speak only as of the date of this report. We do not intend to update or revise any forward-looking statements to reflect
changes in our business, anticipated results of our operations, strategy or planned capital expenditures, or to reflect the occurrence
of unanticipated events, except as required by law.</t>
  </si>
  <si>
    <t>Nature of Business and Significant Accounting Polices (Policies)</t>
  </si>
  <si>
    <t>Nature of Business</t>
  </si>
  <si>
    <t>Nature of Business We are an early-stage startup company focused
on the sonic separation technologies and more specifically upgrading of heavy oil, and decontamination of hydrocarbons, waste
oil, water and on the manufacture of synthetic fuel oil through emulsification of heavy crude oil and asphaltenes. We are in the
process of engineering and building a pilot plant for decontamination of certain hydrocarbons and partial upgrading of heavy oil
in Laramie, Wyoming, USA. We are also bringing online our first synthetic fuel oil manufacturing facility, which is located in
Albania, and which has a manufacturing capacity of 3,000 bbls/day. We plan to generate revenue by manufacturing synthetic fuel
oil. We have not generated any revenue since inception. To date, we have funded our operations through the issuance of convertible
debentures and sales of shares of our common stock.</t>
  </si>
  <si>
    <t>Basis of Presentation and Principal of Consolidation</t>
  </si>
  <si>
    <t>Basis of Presentation and Principal of
Consolidation The consolidated financial statements have
been prepared in accordance with accounting principles generally accepted in the United States of America (U.S. GAAP)
and include the Company and its 60% owned subsidiary, Petrosonic Albania, Sha. All significant intercompany accounts and transactions
have been eliminated in consolidation.</t>
  </si>
  <si>
    <t>Foreign Currency Translation</t>
  </si>
  <si>
    <t>Foreign Currency Translation Assets and liabilities of foreign operations
are translated from Albanian Leks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Foreign currency transaction gains and losses are included in current earnings.</t>
  </si>
  <si>
    <t>Use of Estimate</t>
  </si>
  <si>
    <t>Use of Estimate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 The Company considers all highly liquid instruments
with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t>
  </si>
  <si>
    <t>Accounts Receivable</t>
  </si>
  <si>
    <t>Accounts Receivable Accounts receivables as of December 31, 2015
and 2014 consisted of a value-added tax receivable from the tax authorities of Albania of $25,634 and $33,560 respectively. The
Company files for and receives a refund of this amount annually.</t>
  </si>
  <si>
    <t>Inventories</t>
  </si>
  <si>
    <t xml:space="preserve">Inventories Inventories are stated at the lower of cost
or market, cost being determined on a first-in, first-out (FIFO) </t>
  </si>
  <si>
    <t>Property and Equipment</t>
  </si>
  <si>
    <t>Property and Equipment Property and equipment are carried at the
cost of acquisition or construction and depreciated over the estimated useful lives of the assets. Costs associated with repair
and maintenance are expenses as incurred. Costs associated with improvements that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which are generally 3 to 5 years for machinery and equipment and 10 years for buildings.</t>
  </si>
  <si>
    <t>Impairment of Long-Lived Assets</t>
  </si>
  <si>
    <t>Impairment of Long-Lived Assets The carrying value of property and equipment
is reviewed for impairment whenever events or changes in circumstances indicate that the carrying amount of the assets may not
be recoverable. If the sum of the estimated future cash flows (undiscounted) expected to result from the use and eventual disposition
of the asset group is less than the carrying amount of the asset group, an impairment loss is recognized which is measured based
on the fair value of the asset. Construction in process is impaired when projects are abandoned or terminated. Long-lived assets
were impaired as of December 31, 2015 and 2014 for the amount of $758,864 and $439,134, respectively.</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d deferred tax assets to the amount that
is believed more likely than not to be realized.</t>
  </si>
  <si>
    <t>Stock-Based Compensation</t>
  </si>
  <si>
    <t>Stock-Based Compensation The Company accounts for stock-based compensation
to employees in accordance with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The stock-based compensation was $170,861 and $719,914 during 2015 and 2014, respectively.</t>
  </si>
  <si>
    <t>Loss Per Share</t>
  </si>
  <si>
    <t>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Recent Accounting Pronouncements</t>
  </si>
  <si>
    <t>Recent Accounting Pronouncements The company has limited operations and is
considered to be in the development stage. During the year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Income Taxes (Tables)</t>
  </si>
  <si>
    <t>Income Taxes Tables</t>
  </si>
  <si>
    <t>Summary of Deferred Tax Assets</t>
  </si>
  <si>
    <t xml:space="preserve">The Companys
net deferred income tax asset as of December 31, 2015 and 2014, after applying the corporate income tax rate of 35%, are as below:
December 31, 2015 December 31, 2014
Net operating losses $ 1,300,000 $ 850,000
Valuation allowance (1,300,000 ) (850,000 )
Net deferred tax assets $ - $ - </t>
  </si>
  <si>
    <t>Property and Equipment, Net (Tables)</t>
  </si>
  <si>
    <t>Schedule of Property, Plant and Equipment</t>
  </si>
  <si>
    <t xml:space="preserve">Property and equipment consisted of
the following as of December 31, 2015 and December 31, 2014:
December 31, 2015 December 31, 2014
Construction in progress - machinery and equipment $ - $ 546,942
Buildings (10 year useful life) - 73,197
Equipment - 175,820
Less: accumulated depreciation - (77,816 )
Total $ - $ 718,143 </t>
  </si>
  <si>
    <t>Stockholders' Equity (Tables)</t>
  </si>
  <si>
    <t>Schedule of Option Activity</t>
  </si>
  <si>
    <t xml:space="preserve">A summary of the Companys option
activity during the year ended December 31, 2015, is as follows:
Number of Options Weighted Average Exercise Price Weighted Average Remaining Contractual Term
Balance outstanding, December 31, 2014 - $ - -
Granted 5,300,000 0.02 4.89
Exercised - - -
Forfeited/expired - - -
Balance outstanding, December 31, 2015 5,300,000 $ 0.02 4.89
Exercisable, December 31, 2015 5,300,000 $ 0.02 4.89 </t>
  </si>
  <si>
    <t>Schedule of Share Based Compensation Warrant Activity</t>
  </si>
  <si>
    <t xml:space="preserve">A summary of the Companys warrant
activity during the years ended December 31, 2015 and 2014, is as follows:
Number of Warrants Weighted Average Exercise Price Weighted Average Remaining Contractual Term
Balance outstanding, December 31, 2013 765,000 $ 0.55 1.93
Granted 3,000,000 $ 0.15 9.39
Exercised - - -
Forfeited/expired (363,000 ) - -
Balance outstanding, December 31, 2014 3,402,000 $ 0.20 8.62
Granted - - -
Exercised - - -
Forfeited/expired (52,000 ) - -
Balance outstanding, December 31, 2015 3,350,000 $ 0.20 7.75
Exercisable, December 31, 2015 3,350,000 $ 0.20 7.75 </t>
  </si>
  <si>
    <t>Nature of Business and Significant Accounting Polices (Details Narrative)</t>
  </si>
  <si>
    <t>Dec. 31, 2015USD ($)bbl</t>
  </si>
  <si>
    <t>Dec. 31, 2014USD ($)</t>
  </si>
  <si>
    <t>Number of fuel oil bbls manufacturing capacity per day | bbl</t>
  </si>
  <si>
    <t>Value added tax receivable</t>
  </si>
  <si>
    <t>Inventory impaired</t>
  </si>
  <si>
    <t>Impairement of long-lived assets</t>
  </si>
  <si>
    <t>Stock based compensation</t>
  </si>
  <si>
    <t>Machinery And Equipment [Member] | Minimum [Member]</t>
  </si>
  <si>
    <t>Property, plant and equipment, useful life</t>
  </si>
  <si>
    <t>3 years</t>
  </si>
  <si>
    <t>Machinery And Equipment [Member] | Maximum [Member]</t>
  </si>
  <si>
    <t>5 years</t>
  </si>
  <si>
    <t>Building [Member]</t>
  </si>
  <si>
    <t>10 years</t>
  </si>
  <si>
    <t>Petrosonic Albania SHA [Member]</t>
  </si>
  <si>
    <t>Noncontrolling interest, ownership percentage by parent</t>
  </si>
  <si>
    <t>60.00%</t>
  </si>
  <si>
    <t>Income Taxes (Details Narrative)</t>
  </si>
  <si>
    <t>Dec. 31, 2015USD ($)</t>
  </si>
  <si>
    <t>Net operating loss carryforwards</t>
  </si>
  <si>
    <t>Operating loss carryforward expiring year</t>
  </si>
  <si>
    <t>Income Taxes - Summary of Deferred Tax Assets (Details) - USD ($)</t>
  </si>
  <si>
    <t>Income Taxes - Summary Of Deferred Tax Assets Details</t>
  </si>
  <si>
    <t>Net operating losses</t>
  </si>
  <si>
    <t>Valuation allowance</t>
  </si>
  <si>
    <t>Net deferred tax assets</t>
  </si>
  <si>
    <t>Income Taxes - Summary of Deferred Tax Assets (Details) (Parenthetical)</t>
  </si>
  <si>
    <t>Percentage of deferred income tax rate</t>
  </si>
  <si>
    <t>35.00%</t>
  </si>
  <si>
    <t>Property and Equipment, Net (Details Narrative) - USD ($)</t>
  </si>
  <si>
    <t>Loss on impairment of long-lived assets</t>
  </si>
  <si>
    <t>Impairment long-lived assets related recorded loss</t>
  </si>
  <si>
    <t>Property and Equipment, Net - Schedule of Property, Plant and Equipment (Details) - USD ($)</t>
  </si>
  <si>
    <t>Construction in progress - machinery and equipment</t>
  </si>
  <si>
    <t>Buildings (10 year useful life)</t>
  </si>
  <si>
    <t>Equipment</t>
  </si>
  <si>
    <t>Less: accumulated depreciation</t>
  </si>
  <si>
    <t xml:space="preserve">Total  </t>
  </si>
  <si>
    <t>Property and Equipment, Net - Schedule of Property, Plant and Equipment (Details) (Parenthetical)</t>
  </si>
  <si>
    <t>Related Party Transactions (Details Narrative) - USD ($)</t>
  </si>
  <si>
    <t>Nov. 18, 2015</t>
  </si>
  <si>
    <t>May. 29, 2015</t>
  </si>
  <si>
    <t>Jun. 06, 2014</t>
  </si>
  <si>
    <t>Jun. 06, 2013</t>
  </si>
  <si>
    <t>Jun. 06, 2012</t>
  </si>
  <si>
    <t>Dec. 31, 2012</t>
  </si>
  <si>
    <t>Proceeds from issuance of convertible notes payable</t>
  </si>
  <si>
    <t>Debt instrument, convertible, conversion price</t>
  </si>
  <si>
    <t>Advance payable due to related party</t>
  </si>
  <si>
    <t>Outstanding unpaid balance</t>
  </si>
  <si>
    <t>Option granted</t>
  </si>
  <si>
    <t>Stock option exercise price per share</t>
  </si>
  <si>
    <t>Option expiration period</t>
  </si>
  <si>
    <t>4 years 10 months 21 days</t>
  </si>
  <si>
    <t>President [Member]</t>
  </si>
  <si>
    <t>Mr.Bruce [Member]</t>
  </si>
  <si>
    <t>Compensation agreement</t>
  </si>
  <si>
    <t>Compensation agreement per month</t>
  </si>
  <si>
    <t>Compensation agreement pain to be increased per month</t>
  </si>
  <si>
    <t>Option to purchase of shares</t>
  </si>
  <si>
    <t>Consulting expense payable</t>
  </si>
  <si>
    <t>Mr.Bruce [Member] | Milestone 1 [Member]</t>
  </si>
  <si>
    <t>Mr.Bruce [Member] | Milestone 2 [Member]</t>
  </si>
  <si>
    <t>Debt face amount</t>
  </si>
  <si>
    <t>Debt instrument, maturity date</t>
  </si>
  <si>
    <t>Jun. 6,
		2013</t>
  </si>
  <si>
    <t>Debt instrument, interest rate, stated percentage</t>
  </si>
  <si>
    <t>10.00%</t>
  </si>
  <si>
    <t>Debt instrument, extended maturity date</t>
  </si>
  <si>
    <t>Jun. 6,
		2016</t>
  </si>
  <si>
    <t>Jun. 6,
		2014</t>
  </si>
  <si>
    <t>Mr.McGee [Member]</t>
  </si>
  <si>
    <t>Related party monthly retained</t>
  </si>
  <si>
    <t>Board Of Directors [Member]</t>
  </si>
  <si>
    <t>Stockholders' Equity (Details Narrative) - USD ($)</t>
  </si>
  <si>
    <t>Jun. 17, 2014</t>
  </si>
  <si>
    <t>May. 21, 2014</t>
  </si>
  <si>
    <t>Jan. 15, 2013</t>
  </si>
  <si>
    <t>Jan. 11, 2013</t>
  </si>
  <si>
    <t>Dec. 31, 2013</t>
  </si>
  <si>
    <t>Share based compensation</t>
  </si>
  <si>
    <t>Successful capital raise</t>
  </si>
  <si>
    <t>Fair value of the options</t>
  </si>
  <si>
    <t>Consulting Agreement [Member] | Individual [Member]</t>
  </si>
  <si>
    <t>Stock issued during period, shares for services</t>
  </si>
  <si>
    <t>Fair value of issued common share</t>
  </si>
  <si>
    <t>Fair value of unvested portion common stock issued</t>
  </si>
  <si>
    <t>Stock shares issued during period</t>
  </si>
  <si>
    <t>Common stock not been issued during period</t>
  </si>
  <si>
    <t>Legal Service Agreement [Member]</t>
  </si>
  <si>
    <t>Fair value of shares issued for deferred compensation</t>
  </si>
  <si>
    <t>Individual For Consulting Services Agreement [Member]</t>
  </si>
  <si>
    <t>Non-Exclusive Sales, Distribution, Manufacturing and License Agreement [Member]</t>
  </si>
  <si>
    <t>Warrant term</t>
  </si>
  <si>
    <t>Issuance of warrants to purchase of stock</t>
  </si>
  <si>
    <t>Warrants exercise price</t>
  </si>
  <si>
    <t>Non-Exclusive Sales, Distribution, Manufacturing and License Agreement [Member] | Warrant [Member]</t>
  </si>
  <si>
    <t>Fair value of warrant</t>
  </si>
  <si>
    <t>Discount rate</t>
  </si>
  <si>
    <t>0.00%</t>
  </si>
  <si>
    <t>Expected term</t>
  </si>
  <si>
    <t>Expected volatility rate</t>
  </si>
  <si>
    <t>117.00%</t>
  </si>
  <si>
    <t>Dividend rate</t>
  </si>
  <si>
    <t>Stockholders' Equity - Schedule of Option Activity (Details)</t>
  </si>
  <si>
    <t>Dec. 31, 2015$ / sharesshares</t>
  </si>
  <si>
    <t>Number of Options, Balance outstanding | shares</t>
  </si>
  <si>
    <t>Number of Options, Granted | shares</t>
  </si>
  <si>
    <t>Number of Options, Exercised | shares</t>
  </si>
  <si>
    <t>Number of Options, Forfeited/expired | shares</t>
  </si>
  <si>
    <t>Number of Options, Exercisable | shares</t>
  </si>
  <si>
    <t>Weighted Average Exercise Price, Balance outstanding | $ / shares</t>
  </si>
  <si>
    <t>Weighted Average Exercise Price, Granted | $ / shares</t>
  </si>
  <si>
    <t>Weighted Average Exercise Price, Exercised | $ / shares</t>
  </si>
  <si>
    <t>Weighted Average Exercise Price, Forfeited/expired | $ / shares</t>
  </si>
  <si>
    <t>Weighted Average Exercise Price, Exercisable | $ / shares</t>
  </si>
  <si>
    <t>Weighted Average Remaining Contractual Term Granted</t>
  </si>
  <si>
    <t>Weighted Average Remaining Contractual Term, Balance outstanding</t>
  </si>
  <si>
    <t>Weighted Average Remaining Contractual Term, Exercisable</t>
  </si>
  <si>
    <t>Stockholders' Equity - Schedule of Share Based Compensation Warrant Activity (Details) - Warrant [Member] - $ / shares</t>
  </si>
  <si>
    <t>Number of Warrants, Outstanding beginning</t>
  </si>
  <si>
    <t>Number of Warrants, Granted</t>
  </si>
  <si>
    <t>Number of Warrants, Exercised</t>
  </si>
  <si>
    <t>Number of Warrants, Forfeited/expired</t>
  </si>
  <si>
    <t>Number of Warrants, Outstanding ending</t>
  </si>
  <si>
    <t>Number of Warrants, Exercisable, Balance</t>
  </si>
  <si>
    <t>Weighted Average Exercise Price, Outstanding, Beginning</t>
  </si>
  <si>
    <t>Weighted Average Exercise Price, Granted</t>
  </si>
  <si>
    <t>Weighted Average Exercise Price, Exercised</t>
  </si>
  <si>
    <t>Weighted Average Exercise Price, Forfeited/expired</t>
  </si>
  <si>
    <t>Weighted Average Exercise Price, Outstanding, Ending</t>
  </si>
  <si>
    <t>Weighted Average Exercise Price, Exercisable</t>
  </si>
  <si>
    <t>Weighted Average Remaining Contractual Term (Years), Beginning</t>
  </si>
  <si>
    <t>8 years 7 months 13 days</t>
  </si>
  <si>
    <t>1 year 11 months 5 days</t>
  </si>
  <si>
    <t>Weighted Average Remaining Contractual Term (Years), Granted</t>
  </si>
  <si>
    <t>9 years 4 months 21 days</t>
  </si>
  <si>
    <t>Weighted Average Remaining Contractual Term (Years), Ending</t>
  </si>
  <si>
    <t>7 years 9 months</t>
  </si>
  <si>
    <t>Weighted Average Remaining Contractual Term (Years), Exercisable</t>
  </si>
  <si>
    <t>0 years</t>
  </si>
  <si>
    <t>Gain on Forgiveness of Accounts Payable (Details Narrative) - USD ($)</t>
  </si>
  <si>
    <t>Commitments (Details Narrative) - Consulting Agreement [Member] - Individual [Member]</t>
  </si>
  <si>
    <t>May. 29, 2015USD ($)shares</t>
  </si>
  <si>
    <t>Agreement term</t>
  </si>
  <si>
    <t>2 years</t>
  </si>
  <si>
    <t>Compensation paid | $</t>
  </si>
  <si>
    <t>Compensation paid per month | $</t>
  </si>
  <si>
    <t>Increase of compensation | $</t>
  </si>
  <si>
    <t>Number of stock option issued to purchase of common stock, shares | shares</t>
  </si>
  <si>
    <t>Milestone One [Member]</t>
  </si>
  <si>
    <t>Milestone Two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51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7" t="n">
        <v>11000000</v>
      </c>
    </row>
    <row r="15" spans="1:4">
      <c r="A15" s="4" t="s">
        <v>25</v>
      </c>
      <c r="C15" s="6" t="n">
        <v>90288323</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32</v>
      </c>
      <c r="B13" s="4" t="s">
        <v>169</v>
      </c>
    </row>
    <row r="14" spans="1:2">
      <c r="A14" s="4" t="s">
        <v>170</v>
      </c>
      <c r="B14" s="4" t="s">
        <v>171</v>
      </c>
    </row>
    <row r="15" spans="1:2">
      <c r="A15" s="4" t="s">
        <v>172</v>
      </c>
      <c r="B15" s="4" t="s">
        <v>173</v>
      </c>
    </row>
    <row r="16" spans="1:2">
      <c r="A16" s="4" t="s">
        <v>174</v>
      </c>
      <c r="B16"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24"/>
    <col customWidth="1" max="3" min="3" width="21"/>
  </cols>
  <sheetData>
    <row r="1" spans="1:3">
      <c r="A1" s="1" t="s">
        <v>188</v>
      </c>
      <c r="B1" s="2" t="s">
        <v>1</v>
      </c>
    </row>
    <row r="2" spans="1:3">
      <c r="B2" s="2" t="s">
        <v>189</v>
      </c>
      <c r="C2" s="2" t="s">
        <v>190</v>
      </c>
    </row>
    <row r="3" spans="1:3">
      <c r="A3" s="4" t="s">
        <v>191</v>
      </c>
      <c r="B3" s="6" t="n">
        <v>3000</v>
      </c>
    </row>
    <row r="4" spans="1:3">
      <c r="A4" s="4" t="s">
        <v>192</v>
      </c>
      <c r="B4" s="7" t="n">
        <v>25634</v>
      </c>
      <c r="C4" s="7" t="n">
        <v>33560</v>
      </c>
    </row>
    <row r="5" spans="1:3">
      <c r="A5" s="4" t="s">
        <v>193</v>
      </c>
      <c r="B5" s="6" t="n">
        <v>75883</v>
      </c>
    </row>
    <row r="6" spans="1:3">
      <c r="A6" s="4" t="s">
        <v>194</v>
      </c>
      <c r="B6" s="6" t="n">
        <v>758864</v>
      </c>
      <c r="C6" s="6" t="n">
        <v>439134</v>
      </c>
    </row>
    <row r="7" spans="1:3">
      <c r="A7" s="4" t="s">
        <v>195</v>
      </c>
      <c r="B7" s="7" t="n">
        <v>170861</v>
      </c>
      <c r="C7" s="7" t="n">
        <v>719914</v>
      </c>
    </row>
    <row r="8" spans="1:3">
      <c r="A8" s="4" t="s">
        <v>196</v>
      </c>
    </row>
    <row r="9" spans="1:3">
      <c r="A9" s="4" t="s">
        <v>197</v>
      </c>
      <c r="B9" s="4" t="s">
        <v>198</v>
      </c>
    </row>
    <row r="10" spans="1:3">
      <c r="A10" s="4" t="s">
        <v>199</v>
      </c>
    </row>
    <row r="11" spans="1:3">
      <c r="A11" s="4" t="s">
        <v>197</v>
      </c>
      <c r="B11" s="4" t="s">
        <v>200</v>
      </c>
    </row>
    <row r="12" spans="1:3">
      <c r="A12" s="4" t="s">
        <v>201</v>
      </c>
    </row>
    <row r="13" spans="1:3">
      <c r="A13" s="4" t="s">
        <v>197</v>
      </c>
      <c r="B13" s="4" t="s">
        <v>202</v>
      </c>
      <c r="C13" s="4" t="s">
        <v>202</v>
      </c>
    </row>
    <row r="14" spans="1:3">
      <c r="A14" s="4" t="s">
        <v>203</v>
      </c>
    </row>
    <row r="15" spans="1:3">
      <c r="A15" s="4" t="s">
        <v>204</v>
      </c>
      <c r="B15" s="4" t="s">
        <v>2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7936</v>
      </c>
      <c r="C3" s="7" t="n">
        <v>444630</v>
      </c>
    </row>
    <row r="4" spans="1:3">
      <c r="A4" s="4" t="s">
        <v>35</v>
      </c>
      <c r="B4" s="6" t="n">
        <v>25634</v>
      </c>
      <c r="C4" s="6" t="n">
        <v>33560</v>
      </c>
    </row>
    <row r="5" spans="1:3">
      <c r="A5" s="4" t="s">
        <v>36</v>
      </c>
      <c r="B5" s="7" t="n">
        <v>10377</v>
      </c>
      <c r="C5" s="6" t="n">
        <v>18929</v>
      </c>
    </row>
    <row r="6" spans="1:3">
      <c r="A6" s="4" t="s">
        <v>37</v>
      </c>
      <c r="B6" s="4" t="s">
        <v>38</v>
      </c>
      <c r="C6" s="6" t="n">
        <v>75883</v>
      </c>
    </row>
    <row r="7" spans="1:3">
      <c r="A7" s="4" t="s">
        <v>39</v>
      </c>
      <c r="B7" s="4" t="s">
        <v>38</v>
      </c>
      <c r="C7" s="6" t="n">
        <v>15645</v>
      </c>
    </row>
    <row r="8" spans="1:3">
      <c r="A8" s="4" t="s">
        <v>40</v>
      </c>
      <c r="B8" s="7" t="n">
        <v>153947</v>
      </c>
      <c r="C8" s="6" t="n">
        <v>588647</v>
      </c>
    </row>
    <row r="9" spans="1:3">
      <c r="A9" s="3" t="s">
        <v>41</v>
      </c>
    </row>
    <row r="10" spans="1:3">
      <c r="A10" s="4" t="s">
        <v>42</v>
      </c>
      <c r="B10" s="4" t="s">
        <v>38</v>
      </c>
      <c r="C10" s="6" t="n">
        <v>718143</v>
      </c>
    </row>
    <row r="11" spans="1:3">
      <c r="A11" s="4" t="s">
        <v>43</v>
      </c>
      <c r="B11" s="4" t="s">
        <v>38</v>
      </c>
      <c r="C11" s="6" t="n">
        <v>70000</v>
      </c>
    </row>
    <row r="12" spans="1:3">
      <c r="A12" s="4" t="s">
        <v>44</v>
      </c>
      <c r="B12" s="7" t="n">
        <v>153947</v>
      </c>
      <c r="C12" s="6" t="n">
        <v>1376790</v>
      </c>
    </row>
    <row r="13" spans="1:3">
      <c r="A13" s="3" t="s">
        <v>45</v>
      </c>
    </row>
    <row r="14" spans="1:3">
      <c r="A14" s="4" t="s">
        <v>46</v>
      </c>
      <c r="B14" s="6" t="n">
        <v>340412</v>
      </c>
      <c r="C14" s="6" t="n">
        <v>431590</v>
      </c>
    </row>
    <row r="15" spans="1:3">
      <c r="A15" s="4" t="s">
        <v>47</v>
      </c>
      <c r="B15" s="6" t="n">
        <v>37365</v>
      </c>
      <c r="C15" s="6" t="n">
        <v>5868</v>
      </c>
    </row>
    <row r="16" spans="1:3">
      <c r="A16" s="4" t="s">
        <v>48</v>
      </c>
      <c r="B16" s="6" t="n">
        <v>384669</v>
      </c>
      <c r="C16" s="6" t="n">
        <v>265806</v>
      </c>
    </row>
    <row r="17" spans="1:3">
      <c r="A17" s="4" t="s">
        <v>49</v>
      </c>
      <c r="B17" s="6" t="n">
        <v>200000</v>
      </c>
      <c r="C17" s="6" t="n">
        <v>200000</v>
      </c>
    </row>
    <row r="18" spans="1:3">
      <c r="A18" s="4" t="s">
        <v>50</v>
      </c>
      <c r="B18" s="6" t="n">
        <v>962446</v>
      </c>
      <c r="C18" s="6" t="n">
        <v>903264</v>
      </c>
    </row>
    <row r="19" spans="1:3">
      <c r="A19" s="3" t="s">
        <v>51</v>
      </c>
    </row>
    <row r="20" spans="1:3">
      <c r="A20" s="4" t="s">
        <v>52</v>
      </c>
      <c r="B20" s="6" t="n">
        <v>90289</v>
      </c>
      <c r="C20" s="6" t="n">
        <v>89621</v>
      </c>
    </row>
    <row r="21" spans="1:3">
      <c r="A21" s="4" t="s">
        <v>53</v>
      </c>
      <c r="B21" s="6" t="n">
        <v>5853058</v>
      </c>
      <c r="C21" s="6" t="n">
        <v>5682865</v>
      </c>
    </row>
    <row r="22" spans="1:3">
      <c r="A22" s="4" t="s">
        <v>54</v>
      </c>
      <c r="B22" s="6" t="n">
        <v>-140000</v>
      </c>
      <c r="C22" s="6" t="n">
        <v>-140000</v>
      </c>
    </row>
    <row r="23" spans="1:3">
      <c r="A23" s="4" t="s">
        <v>55</v>
      </c>
      <c r="B23" s="6" t="n">
        <v>-6337782</v>
      </c>
      <c r="C23" s="6" t="n">
        <v>-4856463</v>
      </c>
    </row>
    <row r="24" spans="1:3">
      <c r="A24" s="4" t="s">
        <v>56</v>
      </c>
      <c r="B24" s="6" t="n">
        <v>-224145</v>
      </c>
      <c r="C24" s="6" t="n">
        <v>-293321</v>
      </c>
    </row>
    <row r="25" spans="1:3">
      <c r="A25" s="4" t="s">
        <v>57</v>
      </c>
      <c r="B25" s="6" t="n">
        <v>-758580</v>
      </c>
      <c r="C25" s="6" t="n">
        <v>482702</v>
      </c>
    </row>
    <row r="26" spans="1:3">
      <c r="A26" s="4" t="s">
        <v>58</v>
      </c>
      <c r="B26" s="6" t="n">
        <v>-49919</v>
      </c>
      <c r="C26" s="6" t="n">
        <v>-9176</v>
      </c>
    </row>
    <row r="27" spans="1:3">
      <c r="A27" s="4" t="s">
        <v>59</v>
      </c>
      <c r="B27" s="6" t="n">
        <v>-808499</v>
      </c>
      <c r="C27" s="6" t="n">
        <v>473526</v>
      </c>
    </row>
    <row r="28" spans="1:3">
      <c r="A28" s="4" t="s">
        <v>60</v>
      </c>
      <c r="B28" s="7" t="n">
        <v>153947</v>
      </c>
      <c r="C28" s="7" t="n">
        <v>1376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r="A1" s="1" t="s">
        <v>206</v>
      </c>
      <c r="B1" s="2" t="s">
        <v>1</v>
      </c>
    </row>
    <row r="2" spans="1:2">
      <c r="B2" s="2" t="s">
        <v>207</v>
      </c>
    </row>
    <row r="3" spans="1:2">
      <c r="A3" s="3" t="s">
        <v>133</v>
      </c>
    </row>
    <row r="4" spans="1:2">
      <c r="A4" s="4" t="s">
        <v>208</v>
      </c>
      <c r="B4" s="7" t="n">
        <v>3700000</v>
      </c>
    </row>
    <row r="5" spans="1:2">
      <c r="A5" s="4" t="s">
        <v>209</v>
      </c>
      <c r="B5" s="6" t="n">
        <v>20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10</v>
      </c>
      <c r="B1" s="2" t="s">
        <v>2</v>
      </c>
      <c r="C1" s="2" t="s">
        <v>32</v>
      </c>
    </row>
    <row r="2" spans="1:3">
      <c r="A2" s="3" t="s">
        <v>211</v>
      </c>
    </row>
    <row r="3" spans="1:3">
      <c r="A3" s="4" t="s">
        <v>212</v>
      </c>
      <c r="B3" s="7" t="n">
        <v>1300000</v>
      </c>
      <c r="C3" s="7" t="n">
        <v>850000</v>
      </c>
    </row>
    <row r="4" spans="1:3">
      <c r="A4" s="4" t="s">
        <v>213</v>
      </c>
      <c r="B4" s="7" t="n">
        <v>-1300000</v>
      </c>
      <c r="C4" s="7" t="n">
        <v>-850000</v>
      </c>
    </row>
    <row r="5" spans="1:3">
      <c r="A5" s="4" t="s">
        <v>214</v>
      </c>
      <c r="B5" s="4" t="s">
        <v>38</v>
      </c>
      <c r="C5" s="4" t="s">
        <v>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215</v>
      </c>
      <c r="B1" s="2" t="s">
        <v>1</v>
      </c>
    </row>
    <row r="2" spans="1:3">
      <c r="B2" s="2" t="s">
        <v>2</v>
      </c>
      <c r="C2" s="2" t="s">
        <v>32</v>
      </c>
    </row>
    <row r="3" spans="1:3">
      <c r="A3" s="3" t="s">
        <v>211</v>
      </c>
    </row>
    <row r="4" spans="1:3">
      <c r="A4" s="4" t="s">
        <v>216</v>
      </c>
      <c r="B4" s="4" t="s">
        <v>217</v>
      </c>
      <c r="C4" s="4" t="s">
        <v>2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18</v>
      </c>
      <c r="B1" s="2" t="s">
        <v>1</v>
      </c>
    </row>
    <row r="2" spans="1:3">
      <c r="B2" s="2" t="s">
        <v>2</v>
      </c>
      <c r="C2" s="2" t="s">
        <v>32</v>
      </c>
    </row>
    <row r="3" spans="1:3">
      <c r="A3" s="3" t="s">
        <v>136</v>
      </c>
    </row>
    <row r="4" spans="1:3">
      <c r="A4" s="4" t="s">
        <v>219</v>
      </c>
      <c r="B4" s="7" t="n">
        <v>75883</v>
      </c>
    </row>
    <row r="5" spans="1:3">
      <c r="A5" s="4" t="s">
        <v>220</v>
      </c>
      <c r="B5" s="7" t="n">
        <v>758864</v>
      </c>
      <c r="C5" s="7" t="n">
        <v>4391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32</v>
      </c>
    </row>
    <row r="2" spans="1:3">
      <c r="A2" s="3" t="s">
        <v>136</v>
      </c>
    </row>
    <row r="3" spans="1:3">
      <c r="A3" s="4" t="s">
        <v>222</v>
      </c>
      <c r="B3" s="4" t="s">
        <v>38</v>
      </c>
      <c r="C3" s="7" t="n">
        <v>546942</v>
      </c>
    </row>
    <row r="4" spans="1:3">
      <c r="A4" s="4" t="s">
        <v>223</v>
      </c>
      <c r="B4" s="4" t="s">
        <v>38</v>
      </c>
      <c r="C4" s="6" t="n">
        <v>73197</v>
      </c>
    </row>
    <row r="5" spans="1:3">
      <c r="A5" s="4" t="s">
        <v>224</v>
      </c>
      <c r="B5" s="4" t="s">
        <v>38</v>
      </c>
      <c r="C5" s="6" t="n">
        <v>175820</v>
      </c>
    </row>
    <row r="6" spans="1:3">
      <c r="A6" s="4" t="s">
        <v>225</v>
      </c>
      <c r="B6" s="4" t="s">
        <v>38</v>
      </c>
      <c r="C6" s="6" t="n">
        <v>-77816</v>
      </c>
    </row>
    <row r="7" spans="1:3">
      <c r="A7" s="4" t="s">
        <v>226</v>
      </c>
      <c r="B7" s="4" t="s">
        <v>38</v>
      </c>
      <c r="C7" s="7" t="n">
        <v>7181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7</v>
      </c>
      <c r="B1" s="2" t="s">
        <v>1</v>
      </c>
    </row>
    <row r="2" spans="1:3">
      <c r="B2" s="2" t="s">
        <v>2</v>
      </c>
      <c r="C2" s="2" t="s">
        <v>32</v>
      </c>
    </row>
    <row r="3" spans="1:3">
      <c r="A3" s="4" t="s">
        <v>201</v>
      </c>
    </row>
    <row r="4" spans="1:3">
      <c r="A4" s="4" t="s">
        <v>197</v>
      </c>
      <c r="B4" s="4" t="s">
        <v>202</v>
      </c>
      <c r="C4" s="4" t="s">
        <v>2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5"/>
    <col customWidth="1" max="5" min="5" width="15"/>
    <col customWidth="1" max="6" min="6" width="15"/>
    <col customWidth="1" max="7" min="7" width="26"/>
    <col customWidth="1" max="8" min="8" width="14"/>
    <col customWidth="1" max="9" min="9" width="14"/>
  </cols>
  <sheetData>
    <row r="1" spans="1:9">
      <c r="A1" s="1" t="s">
        <v>228</v>
      </c>
      <c r="B1" s="2" t="s">
        <v>229</v>
      </c>
      <c r="C1" s="2" t="s">
        <v>230</v>
      </c>
      <c r="D1" s="2" t="s">
        <v>231</v>
      </c>
      <c r="E1" s="2" t="s">
        <v>232</v>
      </c>
      <c r="F1" s="2" t="s">
        <v>233</v>
      </c>
      <c r="G1" s="2" t="s">
        <v>2</v>
      </c>
      <c r="H1" s="2" t="s">
        <v>234</v>
      </c>
      <c r="I1" s="2" t="s">
        <v>32</v>
      </c>
    </row>
    <row r="2" spans="1:9">
      <c r="A2" s="4" t="s">
        <v>235</v>
      </c>
      <c r="H2" s="7" t="n">
        <v>500000</v>
      </c>
    </row>
    <row r="3" spans="1:9">
      <c r="A3" s="4" t="s">
        <v>236</v>
      </c>
      <c r="H3" s="9" t="n">
        <v>0.25</v>
      </c>
    </row>
    <row r="4" spans="1:9">
      <c r="A4" s="4" t="s">
        <v>237</v>
      </c>
      <c r="G4" s="7" t="n">
        <v>37365</v>
      </c>
      <c r="I4" s="7" t="n">
        <v>5868</v>
      </c>
    </row>
    <row r="5" spans="1:9">
      <c r="A5" s="4" t="s">
        <v>238</v>
      </c>
      <c r="G5" s="7" t="n">
        <v>200000</v>
      </c>
      <c r="I5" s="6" t="n">
        <v>200000</v>
      </c>
    </row>
    <row r="6" spans="1:9">
      <c r="A6" s="4" t="s">
        <v>239</v>
      </c>
      <c r="G6" s="6" t="n">
        <v>5300000</v>
      </c>
    </row>
    <row r="7" spans="1:9">
      <c r="A7" s="4" t="s">
        <v>240</v>
      </c>
      <c r="G7" s="9" t="n">
        <v>0.02</v>
      </c>
    </row>
    <row r="8" spans="1:9">
      <c r="A8" s="4" t="s">
        <v>241</v>
      </c>
      <c r="G8" s="4" t="s">
        <v>242</v>
      </c>
    </row>
    <row r="9" spans="1:9">
      <c r="A9" s="4" t="s">
        <v>243</v>
      </c>
    </row>
    <row r="10" spans="1:9">
      <c r="A10" s="4" t="s">
        <v>237</v>
      </c>
      <c r="G10" s="7" t="n">
        <v>24415</v>
      </c>
      <c r="I10" s="6" t="n">
        <v>5868</v>
      </c>
    </row>
    <row r="11" spans="1:9">
      <c r="A11" s="4" t="s">
        <v>244</v>
      </c>
    </row>
    <row r="12" spans="1:9">
      <c r="A12" s="4" t="s">
        <v>245</v>
      </c>
      <c r="C12" s="7" t="n">
        <v>10000</v>
      </c>
    </row>
    <row r="13" spans="1:9">
      <c r="A13" s="4" t="s">
        <v>246</v>
      </c>
      <c r="C13" s="6" t="n">
        <v>3000</v>
      </c>
    </row>
    <row r="14" spans="1:9">
      <c r="A14" s="4" t="s">
        <v>247</v>
      </c>
      <c r="C14" s="7" t="n">
        <v>5000</v>
      </c>
    </row>
    <row r="15" spans="1:9">
      <c r="A15" s="4" t="s">
        <v>248</v>
      </c>
      <c r="C15" s="6" t="n">
        <v>500000</v>
      </c>
    </row>
    <row r="16" spans="1:9">
      <c r="A16" s="4" t="s">
        <v>249</v>
      </c>
      <c r="G16" s="7" t="n">
        <v>12950</v>
      </c>
      <c r="I16" s="7" t="n">
        <v>0</v>
      </c>
    </row>
    <row r="17" spans="1:9">
      <c r="A17" s="4" t="s">
        <v>250</v>
      </c>
    </row>
    <row r="18" spans="1:9">
      <c r="A18" s="4" t="s">
        <v>248</v>
      </c>
      <c r="C18" s="6" t="n">
        <v>250000</v>
      </c>
    </row>
    <row r="19" spans="1:9">
      <c r="A19" s="4" t="s">
        <v>251</v>
      </c>
    </row>
    <row r="20" spans="1:9">
      <c r="A20" s="4" t="s">
        <v>248</v>
      </c>
      <c r="C20" s="6" t="n">
        <v>250000</v>
      </c>
    </row>
    <row r="21" spans="1:9">
      <c r="A21" s="4" t="s">
        <v>243</v>
      </c>
    </row>
    <row r="22" spans="1:9">
      <c r="A22" s="4" t="s">
        <v>252</v>
      </c>
      <c r="F22" s="7" t="n">
        <v>200000</v>
      </c>
    </row>
    <row r="23" spans="1:9">
      <c r="A23" s="4" t="s">
        <v>253</v>
      </c>
      <c r="F23" s="4" t="s">
        <v>254</v>
      </c>
    </row>
    <row r="24" spans="1:9">
      <c r="A24" s="4" t="s">
        <v>255</v>
      </c>
      <c r="F24" s="4" t="s">
        <v>256</v>
      </c>
    </row>
    <row r="25" spans="1:9">
      <c r="A25" s="4" t="s">
        <v>257</v>
      </c>
      <c r="D25" s="4" t="s">
        <v>258</v>
      </c>
      <c r="E25" s="4" t="s">
        <v>259</v>
      </c>
    </row>
    <row r="26" spans="1:9">
      <c r="A26" s="4" t="s">
        <v>235</v>
      </c>
      <c r="D26" s="7" t="n">
        <v>500000</v>
      </c>
    </row>
    <row r="27" spans="1:9">
      <c r="A27" s="4" t="s">
        <v>260</v>
      </c>
    </row>
    <row r="28" spans="1:9">
      <c r="A28" s="4" t="s">
        <v>239</v>
      </c>
      <c r="B28" s="6" t="n">
        <v>5000000</v>
      </c>
    </row>
    <row r="29" spans="1:9">
      <c r="A29" s="4" t="s">
        <v>261</v>
      </c>
      <c r="B29" s="6" t="n">
        <v>6000</v>
      </c>
    </row>
    <row r="30" spans="1:9">
      <c r="A30" s="4" t="s">
        <v>240</v>
      </c>
      <c r="B30" s="9" t="n">
        <v>0.02</v>
      </c>
    </row>
    <row r="31" spans="1:9">
      <c r="A31" s="4" t="s">
        <v>241</v>
      </c>
      <c r="B31" s="4" t="s">
        <v>200</v>
      </c>
    </row>
    <row r="32" spans="1:9">
      <c r="A32" s="4" t="s">
        <v>262</v>
      </c>
    </row>
    <row r="33" spans="1:9">
      <c r="A33" s="4" t="s">
        <v>239</v>
      </c>
      <c r="B33" s="6" t="n">
        <v>300000</v>
      </c>
    </row>
    <row r="34" spans="1:9">
      <c r="A34" s="4" t="s">
        <v>240</v>
      </c>
      <c r="B34" s="9" t="n">
        <v>0.02</v>
      </c>
    </row>
    <row r="35" spans="1:9">
      <c r="A35" s="4" t="s">
        <v>241</v>
      </c>
      <c r="B35" s="4" t="s">
        <v>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r="1" spans="1:9">
      <c r="A1" s="1" t="s">
        <v>263</v>
      </c>
      <c r="B1" s="2" t="s">
        <v>229</v>
      </c>
      <c r="C1" s="2" t="s">
        <v>264</v>
      </c>
      <c r="D1" s="2" t="s">
        <v>265</v>
      </c>
      <c r="E1" s="2" t="s">
        <v>266</v>
      </c>
      <c r="F1" s="2" t="s">
        <v>267</v>
      </c>
      <c r="G1" s="2" t="s">
        <v>2</v>
      </c>
      <c r="H1" s="2" t="s">
        <v>32</v>
      </c>
      <c r="I1" s="2" t="s">
        <v>268</v>
      </c>
    </row>
    <row r="2" spans="1:9">
      <c r="A2" s="4" t="s">
        <v>239</v>
      </c>
      <c r="G2" s="6" t="n">
        <v>5300000</v>
      </c>
    </row>
    <row r="3" spans="1:9">
      <c r="A3" s="4" t="s">
        <v>240</v>
      </c>
      <c r="G3" s="9" t="n">
        <v>0.02</v>
      </c>
    </row>
    <row r="4" spans="1:9">
      <c r="A4" s="4" t="s">
        <v>269</v>
      </c>
      <c r="G4" s="7" t="n">
        <v>170861</v>
      </c>
      <c r="H4" s="7" t="n">
        <v>719914</v>
      </c>
    </row>
    <row r="5" spans="1:9">
      <c r="A5" s="4" t="s">
        <v>241</v>
      </c>
      <c r="G5" s="4" t="s">
        <v>242</v>
      </c>
    </row>
    <row r="6" spans="1:9">
      <c r="A6" s="4" t="s">
        <v>260</v>
      </c>
    </row>
    <row r="7" spans="1:9">
      <c r="A7" s="4" t="s">
        <v>239</v>
      </c>
      <c r="B7" s="6" t="n">
        <v>5000000</v>
      </c>
    </row>
    <row r="8" spans="1:9">
      <c r="A8" s="4" t="s">
        <v>270</v>
      </c>
      <c r="B8" s="7" t="n">
        <v>1000000</v>
      </c>
    </row>
    <row r="9" spans="1:9">
      <c r="A9" s="4" t="s">
        <v>271</v>
      </c>
      <c r="B9" s="7" t="n">
        <v>73378</v>
      </c>
    </row>
    <row r="10" spans="1:9">
      <c r="A10" s="4" t="s">
        <v>261</v>
      </c>
      <c r="B10" s="6" t="n">
        <v>6000</v>
      </c>
    </row>
    <row r="11" spans="1:9">
      <c r="A11" s="4" t="s">
        <v>240</v>
      </c>
      <c r="B11" s="9" t="n">
        <v>0.02</v>
      </c>
    </row>
    <row r="12" spans="1:9">
      <c r="A12" s="4" t="s">
        <v>269</v>
      </c>
      <c r="B12" s="7" t="n">
        <v>24459</v>
      </c>
    </row>
    <row r="13" spans="1:9">
      <c r="A13" s="4" t="s">
        <v>241</v>
      </c>
      <c r="B13" s="4" t="s">
        <v>200</v>
      </c>
    </row>
    <row r="14" spans="1:9">
      <c r="A14" s="4" t="s">
        <v>262</v>
      </c>
    </row>
    <row r="15" spans="1:9">
      <c r="A15" s="4" t="s">
        <v>239</v>
      </c>
      <c r="B15" s="6" t="n">
        <v>300000</v>
      </c>
    </row>
    <row r="16" spans="1:9">
      <c r="A16" s="4" t="s">
        <v>271</v>
      </c>
      <c r="B16" s="7" t="n">
        <v>4402</v>
      </c>
    </row>
    <row r="17" spans="1:9">
      <c r="A17" s="4" t="s">
        <v>240</v>
      </c>
      <c r="B17" s="9" t="n">
        <v>0.02</v>
      </c>
    </row>
    <row r="18" spans="1:9">
      <c r="A18" s="4" t="s">
        <v>241</v>
      </c>
      <c r="B18" s="4" t="s">
        <v>200</v>
      </c>
    </row>
    <row r="19" spans="1:9">
      <c r="A19" s="4" t="s">
        <v>272</v>
      </c>
    </row>
    <row r="20" spans="1:9">
      <c r="A20" s="4" t="s">
        <v>273</v>
      </c>
      <c r="C20" s="6" t="n">
        <v>2000000</v>
      </c>
    </row>
    <row r="21" spans="1:9">
      <c r="A21" s="4" t="s">
        <v>274</v>
      </c>
      <c r="G21" s="7" t="n">
        <v>28879</v>
      </c>
      <c r="H21" s="7" t="n">
        <v>63073</v>
      </c>
    </row>
    <row r="22" spans="1:9">
      <c r="A22" s="4" t="s">
        <v>275</v>
      </c>
      <c r="G22" s="7" t="n">
        <v>22340</v>
      </c>
    </row>
    <row r="23" spans="1:9">
      <c r="A23" s="4" t="s">
        <v>276</v>
      </c>
      <c r="G23" s="6" t="n">
        <v>666668</v>
      </c>
      <c r="H23" s="6" t="n">
        <v>500001</v>
      </c>
    </row>
    <row r="24" spans="1:9">
      <c r="A24" s="4" t="s">
        <v>277</v>
      </c>
      <c r="G24" s="6" t="n">
        <v>833331</v>
      </c>
    </row>
    <row r="25" spans="1:9">
      <c r="A25" s="4" t="s">
        <v>278</v>
      </c>
    </row>
    <row r="26" spans="1:9">
      <c r="A26" s="4" t="s">
        <v>273</v>
      </c>
      <c r="F26" s="6" t="n">
        <v>900000</v>
      </c>
    </row>
    <row r="27" spans="1:9">
      <c r="A27" s="4" t="s">
        <v>274</v>
      </c>
      <c r="I27" s="7" t="n">
        <v>490561</v>
      </c>
    </row>
    <row r="28" spans="1:9">
      <c r="A28" s="4" t="s">
        <v>279</v>
      </c>
      <c r="I28" s="6" t="n">
        <v>675000</v>
      </c>
    </row>
    <row r="29" spans="1:9">
      <c r="A29" s="4" t="s">
        <v>275</v>
      </c>
      <c r="H29" s="7" t="n">
        <v>5563</v>
      </c>
    </row>
    <row r="30" spans="1:9">
      <c r="A30" s="4" t="s">
        <v>276</v>
      </c>
      <c r="H30" s="6" t="n">
        <v>225000</v>
      </c>
    </row>
    <row r="31" spans="1:9">
      <c r="A31" s="4" t="s">
        <v>280</v>
      </c>
    </row>
    <row r="32" spans="1:9">
      <c r="A32" s="4" t="s">
        <v>273</v>
      </c>
      <c r="E32" s="6" t="n">
        <v>100000</v>
      </c>
    </row>
    <row r="33" spans="1:9">
      <c r="A33" s="4" t="s">
        <v>274</v>
      </c>
      <c r="I33" s="7" t="n">
        <v>54382</v>
      </c>
    </row>
    <row r="34" spans="1:9">
      <c r="A34" s="4" t="s">
        <v>279</v>
      </c>
      <c r="I34" s="6" t="n">
        <v>25000</v>
      </c>
    </row>
    <row r="35" spans="1:9">
      <c r="A35" s="4" t="s">
        <v>275</v>
      </c>
      <c r="H35" s="7" t="n">
        <v>618</v>
      </c>
    </row>
    <row r="36" spans="1:9">
      <c r="A36" s="4" t="s">
        <v>276</v>
      </c>
      <c r="H36" s="6" t="n">
        <v>75000</v>
      </c>
    </row>
    <row r="37" spans="1:9">
      <c r="A37" s="4" t="s">
        <v>281</v>
      </c>
    </row>
    <row r="38" spans="1:9">
      <c r="A38" s="4" t="s">
        <v>273</v>
      </c>
      <c r="D38" s="6" t="n">
        <v>9000000</v>
      </c>
    </row>
    <row r="39" spans="1:9">
      <c r="A39" s="4" t="s">
        <v>274</v>
      </c>
      <c r="G39" s="7" t="n">
        <v>113121</v>
      </c>
      <c r="H39" s="7" t="n">
        <v>329464</v>
      </c>
    </row>
    <row r="40" spans="1:9">
      <c r="A40" s="4" t="s">
        <v>275</v>
      </c>
      <c r="G40" s="7" t="n">
        <v>81064</v>
      </c>
    </row>
    <row r="41" spans="1:9">
      <c r="A41" s="4" t="s">
        <v>282</v>
      </c>
      <c r="D41" s="4" t="s">
        <v>202</v>
      </c>
    </row>
    <row r="42" spans="1:9">
      <c r="A42" s="4" t="s">
        <v>283</v>
      </c>
      <c r="D42" s="6" t="n">
        <v>3000000</v>
      </c>
    </row>
    <row r="43" spans="1:9">
      <c r="A43" s="4" t="s">
        <v>284</v>
      </c>
      <c r="D43" s="8" t="n">
        <v>0.148</v>
      </c>
    </row>
    <row r="44" spans="1:9">
      <c r="A44" s="4" t="s">
        <v>285</v>
      </c>
    </row>
    <row r="45" spans="1:9">
      <c r="A45" s="4" t="s">
        <v>286</v>
      </c>
      <c r="D45" s="7" t="n">
        <v>321197</v>
      </c>
    </row>
    <row r="46" spans="1:9">
      <c r="A46" s="4" t="s">
        <v>287</v>
      </c>
      <c r="D46" s="4" t="s">
        <v>288</v>
      </c>
    </row>
    <row r="47" spans="1:9">
      <c r="A47" s="4" t="s">
        <v>289</v>
      </c>
      <c r="D47" s="4" t="s">
        <v>202</v>
      </c>
    </row>
    <row r="48" spans="1:9">
      <c r="A48" s="4" t="s">
        <v>290</v>
      </c>
      <c r="D48" s="4" t="s">
        <v>291</v>
      </c>
    </row>
    <row r="49" spans="1:9">
      <c r="A49" s="4" t="s">
        <v>292</v>
      </c>
      <c r="D49" s="4" t="s">
        <v>2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30"/>
  </cols>
  <sheetData>
    <row r="1" spans="1:2">
      <c r="A1" s="1" t="s">
        <v>293</v>
      </c>
      <c r="B1" s="2" t="s">
        <v>1</v>
      </c>
    </row>
    <row r="2" spans="1:2">
      <c r="B2" s="2" t="s">
        <v>294</v>
      </c>
    </row>
    <row r="3" spans="1:2">
      <c r="A3" s="3" t="s">
        <v>142</v>
      </c>
    </row>
    <row r="4" spans="1:2">
      <c r="A4" s="4" t="s">
        <v>295</v>
      </c>
      <c r="B4" s="4" t="s">
        <v>38</v>
      </c>
    </row>
    <row r="5" spans="1:2">
      <c r="A5" s="4" t="s">
        <v>296</v>
      </c>
      <c r="B5" s="6" t="n">
        <v>5300000</v>
      </c>
    </row>
    <row r="6" spans="1:2">
      <c r="A6" s="4" t="s">
        <v>297</v>
      </c>
      <c r="B6" s="4" t="s">
        <v>38</v>
      </c>
    </row>
    <row r="7" spans="1:2">
      <c r="A7" s="4" t="s">
        <v>298</v>
      </c>
      <c r="B7" s="4" t="s">
        <v>38</v>
      </c>
    </row>
    <row r="8" spans="1:2">
      <c r="A8" s="4" t="s">
        <v>295</v>
      </c>
      <c r="B8" s="6" t="n">
        <v>5300000</v>
      </c>
    </row>
    <row r="9" spans="1:2">
      <c r="A9" s="4" t="s">
        <v>299</v>
      </c>
      <c r="B9" s="6" t="n">
        <v>5300000</v>
      </c>
    </row>
    <row r="10" spans="1:2">
      <c r="A10" s="4" t="s">
        <v>300</v>
      </c>
      <c r="B10" s="4" t="s">
        <v>38</v>
      </c>
    </row>
    <row r="11" spans="1:2">
      <c r="A11" s="4" t="s">
        <v>301</v>
      </c>
      <c r="B11" s="9" t="n">
        <v>0.02</v>
      </c>
    </row>
    <row r="12" spans="1:2">
      <c r="A12" s="4" t="s">
        <v>302</v>
      </c>
      <c r="B12" s="4" t="s">
        <v>38</v>
      </c>
    </row>
    <row r="13" spans="1:2">
      <c r="A13" s="4" t="s">
        <v>303</v>
      </c>
      <c r="B13" s="4" t="s">
        <v>38</v>
      </c>
    </row>
    <row r="14" spans="1:2">
      <c r="A14" s="4" t="s">
        <v>300</v>
      </c>
      <c r="B14" s="9" t="n">
        <v>0.02</v>
      </c>
    </row>
    <row r="15" spans="1:2">
      <c r="A15" s="4" t="s">
        <v>304</v>
      </c>
      <c r="B15" s="9" t="n">
        <v>0.02</v>
      </c>
    </row>
    <row r="16" spans="1:2">
      <c r="A16" s="4" t="s">
        <v>305</v>
      </c>
      <c r="B16" s="4" t="s">
        <v>242</v>
      </c>
    </row>
    <row r="17" spans="1:2">
      <c r="A17" s="4" t="s">
        <v>306</v>
      </c>
      <c r="B17" s="4" t="s">
        <v>242</v>
      </c>
    </row>
    <row r="18" spans="1:2">
      <c r="A18" s="4" t="s">
        <v>307</v>
      </c>
      <c r="B18"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08</v>
      </c>
      <c r="B1" s="2" t="s">
        <v>1</v>
      </c>
    </row>
    <row r="2" spans="1:3">
      <c r="B2" s="2" t="s">
        <v>2</v>
      </c>
      <c r="C2" s="2" t="s">
        <v>32</v>
      </c>
    </row>
    <row r="3" spans="1:3">
      <c r="A3" s="4" t="s">
        <v>309</v>
      </c>
      <c r="B3" s="6" t="n">
        <v>3402000</v>
      </c>
      <c r="C3" s="6" t="n">
        <v>765000</v>
      </c>
    </row>
    <row r="4" spans="1:3">
      <c r="A4" s="4" t="s">
        <v>310</v>
      </c>
      <c r="B4" s="4" t="s">
        <v>38</v>
      </c>
      <c r="C4" s="6" t="n">
        <v>3000000</v>
      </c>
    </row>
    <row r="5" spans="1:3">
      <c r="A5" s="4" t="s">
        <v>311</v>
      </c>
      <c r="B5" s="4" t="s">
        <v>38</v>
      </c>
      <c r="C5" s="4" t="s">
        <v>38</v>
      </c>
    </row>
    <row r="6" spans="1:3">
      <c r="A6" s="4" t="s">
        <v>312</v>
      </c>
      <c r="B6" s="6" t="n">
        <v>-52000</v>
      </c>
      <c r="C6" s="6" t="n">
        <v>-363000</v>
      </c>
    </row>
    <row r="7" spans="1:3">
      <c r="A7" s="4" t="s">
        <v>313</v>
      </c>
      <c r="B7" s="6" t="n">
        <v>3350000</v>
      </c>
      <c r="C7" s="6" t="n">
        <v>3402000</v>
      </c>
    </row>
    <row r="8" spans="1:3">
      <c r="A8" s="4" t="s">
        <v>314</v>
      </c>
      <c r="B8" s="6" t="n">
        <v>3350000</v>
      </c>
      <c r="C8" s="4" t="s">
        <v>38</v>
      </c>
    </row>
    <row r="9" spans="1:3">
      <c r="A9" s="4" t="s">
        <v>315</v>
      </c>
      <c r="B9" s="9" t="n">
        <v>0.2</v>
      </c>
      <c r="C9" s="9" t="n">
        <v>0.55</v>
      </c>
    </row>
    <row r="10" spans="1:3">
      <c r="A10" s="4" t="s">
        <v>316</v>
      </c>
      <c r="B10" s="4" t="s">
        <v>38</v>
      </c>
      <c r="C10" s="9" t="n">
        <v>0.15</v>
      </c>
    </row>
    <row r="11" spans="1:3">
      <c r="A11" s="4" t="s">
        <v>317</v>
      </c>
      <c r="B11" s="4" t="s">
        <v>38</v>
      </c>
      <c r="C11" s="4" t="s">
        <v>38</v>
      </c>
    </row>
    <row r="12" spans="1:3">
      <c r="A12" s="4" t="s">
        <v>318</v>
      </c>
      <c r="B12" s="4" t="s">
        <v>38</v>
      </c>
      <c r="C12" s="4" t="s">
        <v>38</v>
      </c>
    </row>
    <row r="13" spans="1:3">
      <c r="A13" s="4" t="s">
        <v>319</v>
      </c>
      <c r="B13" s="9" t="n">
        <v>0.2</v>
      </c>
      <c r="C13" s="9" t="n">
        <v>0.2</v>
      </c>
    </row>
    <row r="14" spans="1:3">
      <c r="A14" s="4" t="s">
        <v>320</v>
      </c>
      <c r="B14" s="9" t="n">
        <v>0.2</v>
      </c>
      <c r="C14" s="4" t="s">
        <v>38</v>
      </c>
    </row>
    <row r="15" spans="1:3">
      <c r="A15" s="4" t="s">
        <v>321</v>
      </c>
      <c r="B15" s="4" t="s">
        <v>322</v>
      </c>
      <c r="C15" s="4" t="s">
        <v>323</v>
      </c>
    </row>
    <row r="16" spans="1:3">
      <c r="A16" s="4" t="s">
        <v>324</v>
      </c>
      <c r="C16" s="4" t="s">
        <v>325</v>
      </c>
    </row>
    <row r="17" spans="1:3">
      <c r="A17" s="4" t="s">
        <v>326</v>
      </c>
      <c r="B17" s="4" t="s">
        <v>327</v>
      </c>
      <c r="C17" s="4" t="s">
        <v>322</v>
      </c>
    </row>
    <row r="18" spans="1:3">
      <c r="A18" s="4" t="s">
        <v>328</v>
      </c>
      <c r="B18" s="4" t="s">
        <v>327</v>
      </c>
      <c r="C18" s="4" t="s">
        <v>3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8" t="n">
        <v>0.001</v>
      </c>
      <c r="C3" s="8" t="n">
        <v>0.001</v>
      </c>
    </row>
    <row r="4" spans="1:3">
      <c r="A4" s="4" t="s">
        <v>64</v>
      </c>
      <c r="B4" s="6" t="n">
        <v>843750000</v>
      </c>
      <c r="C4" s="6" t="n">
        <v>843750000</v>
      </c>
    </row>
    <row r="5" spans="1:3">
      <c r="A5" s="4" t="s">
        <v>65</v>
      </c>
      <c r="B5" s="6" t="n">
        <v>90288323</v>
      </c>
      <c r="C5" s="6" t="n">
        <v>89621655</v>
      </c>
    </row>
    <row r="6" spans="1:3">
      <c r="A6" s="4" t="s">
        <v>66</v>
      </c>
      <c r="B6" s="6" t="n">
        <v>90288323</v>
      </c>
      <c r="C6" s="6" t="n">
        <v>896216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30</v>
      </c>
      <c r="B1" s="2" t="s">
        <v>1</v>
      </c>
    </row>
    <row r="2" spans="1:3">
      <c r="B2" s="2" t="s">
        <v>2</v>
      </c>
      <c r="C2" s="2" t="s">
        <v>32</v>
      </c>
    </row>
    <row r="3" spans="1:3">
      <c r="A3" s="3" t="s">
        <v>145</v>
      </c>
    </row>
    <row r="4" spans="1:3">
      <c r="A4" s="4" t="s">
        <v>71</v>
      </c>
      <c r="B4" s="7" t="n">
        <v>116298</v>
      </c>
      <c r="C4" s="4" t="s">
        <v>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331</v>
      </c>
      <c r="B1" s="2" t="s">
        <v>332</v>
      </c>
    </row>
    <row r="2" spans="1:2">
      <c r="A2" s="4" t="s">
        <v>333</v>
      </c>
      <c r="B2" s="4" t="s">
        <v>334</v>
      </c>
    </row>
    <row r="3" spans="1:2">
      <c r="A3" s="4" t="s">
        <v>335</v>
      </c>
      <c r="B3" s="7" t="n">
        <v>10000</v>
      </c>
    </row>
    <row r="4" spans="1:2">
      <c r="A4" s="4" t="s">
        <v>336</v>
      </c>
      <c r="B4" s="6" t="n">
        <v>3000</v>
      </c>
    </row>
    <row r="5" spans="1:2">
      <c r="A5" s="4" t="s">
        <v>337</v>
      </c>
      <c r="B5" s="7" t="n">
        <v>5000</v>
      </c>
    </row>
    <row r="6" spans="1:2">
      <c r="A6" s="4" t="s">
        <v>338</v>
      </c>
      <c r="B6" s="6" t="n">
        <v>500000</v>
      </c>
    </row>
    <row r="7" spans="1:2">
      <c r="A7" s="4" t="s">
        <v>339</v>
      </c>
    </row>
    <row r="8" spans="1:2">
      <c r="A8" s="4" t="s">
        <v>338</v>
      </c>
      <c r="B8" s="6" t="n">
        <v>250000</v>
      </c>
    </row>
    <row r="9" spans="1:2">
      <c r="A9" s="4" t="s">
        <v>340</v>
      </c>
    </row>
    <row r="10" spans="1:2">
      <c r="A10" s="4" t="s">
        <v>338</v>
      </c>
      <c r="B10" s="6" t="n">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7</v>
      </c>
      <c r="B1" s="2" t="s">
        <v>1</v>
      </c>
    </row>
    <row r="2" spans="1:3">
      <c r="B2" s="2" t="s">
        <v>2</v>
      </c>
      <c r="C2" s="2" t="s">
        <v>32</v>
      </c>
    </row>
    <row r="3" spans="1:3">
      <c r="A3" s="3" t="s">
        <v>68</v>
      </c>
    </row>
    <row r="4" spans="1:3">
      <c r="A4" s="4" t="s">
        <v>69</v>
      </c>
      <c r="B4" s="7" t="n">
        <v>742770</v>
      </c>
      <c r="C4" s="7" t="n">
        <v>1465491</v>
      </c>
    </row>
    <row r="5" spans="1:3">
      <c r="A5" s="4" t="s">
        <v>70</v>
      </c>
      <c r="B5" s="6" t="n">
        <v>38620</v>
      </c>
      <c r="C5" s="7" t="n">
        <v>42452</v>
      </c>
    </row>
    <row r="6" spans="1:3">
      <c r="A6" s="4" t="s">
        <v>71</v>
      </c>
      <c r="B6" s="6" t="n">
        <v>116298</v>
      </c>
      <c r="C6" s="4" t="s">
        <v>38</v>
      </c>
    </row>
    <row r="7" spans="1:3">
      <c r="A7" s="4" t="s">
        <v>72</v>
      </c>
      <c r="B7" s="6" t="n">
        <v>834747</v>
      </c>
      <c r="C7" s="7" t="n">
        <v>424474</v>
      </c>
    </row>
    <row r="8" spans="1:3">
      <c r="A8" s="4" t="s">
        <v>73</v>
      </c>
      <c r="B8" s="6" t="n">
        <v>1499839</v>
      </c>
      <c r="C8" s="6" t="n">
        <v>1932417</v>
      </c>
    </row>
    <row r="9" spans="1:3">
      <c r="A9" s="4" t="s">
        <v>74</v>
      </c>
      <c r="B9" s="6" t="n">
        <v>-1499839</v>
      </c>
      <c r="C9" s="6" t="n">
        <v>-1932417</v>
      </c>
    </row>
    <row r="10" spans="1:3">
      <c r="A10" s="3" t="s">
        <v>75</v>
      </c>
    </row>
    <row r="11" spans="1:3">
      <c r="A11" s="4" t="s">
        <v>76</v>
      </c>
      <c r="B11" s="6" t="n">
        <v>-22223</v>
      </c>
      <c r="C11" s="6" t="n">
        <v>-20000</v>
      </c>
    </row>
    <row r="12" spans="1:3">
      <c r="A12" s="4" t="s">
        <v>77</v>
      </c>
      <c r="B12" s="6" t="n">
        <v>-22223</v>
      </c>
      <c r="C12" s="6" t="n">
        <v>-20000</v>
      </c>
    </row>
    <row r="13" spans="1:3">
      <c r="A13" s="4" t="s">
        <v>78</v>
      </c>
      <c r="B13" s="6" t="n">
        <v>-1522062</v>
      </c>
      <c r="C13" s="6" t="n">
        <v>-1952417</v>
      </c>
    </row>
    <row r="14" spans="1:3">
      <c r="A14" s="4" t="s">
        <v>79</v>
      </c>
      <c r="B14" s="6" t="n">
        <v>40743</v>
      </c>
      <c r="C14" s="6" t="n">
        <v>236068</v>
      </c>
    </row>
    <row r="15" spans="1:3">
      <c r="A15" s="4" t="s">
        <v>80</v>
      </c>
      <c r="B15" s="7" t="n">
        <v>-1481319</v>
      </c>
      <c r="C15" s="7" t="n">
        <v>-1716349</v>
      </c>
    </row>
    <row r="16" spans="1:3">
      <c r="A16" s="4" t="s">
        <v>81</v>
      </c>
      <c r="B16" s="9" t="n">
        <v>-0.02</v>
      </c>
      <c r="C16" s="9" t="n">
        <v>-0.02</v>
      </c>
    </row>
    <row r="17" spans="1:3">
      <c r="A17" s="4" t="s">
        <v>82</v>
      </c>
      <c r="B17" s="6" t="n">
        <v>90121656</v>
      </c>
      <c r="C17" s="6" t="n">
        <v>79821654</v>
      </c>
    </row>
    <row r="18" spans="1:3">
      <c r="A18" s="3" t="s">
        <v>83</v>
      </c>
    </row>
    <row r="19" spans="1:3">
      <c r="A19" s="4" t="s">
        <v>78</v>
      </c>
      <c r="B19" s="7" t="n">
        <v>-1522062</v>
      </c>
      <c r="C19" s="7" t="n">
        <v>-1952417</v>
      </c>
    </row>
    <row r="20" spans="1:3">
      <c r="A20" s="4" t="s">
        <v>84</v>
      </c>
      <c r="B20" s="6" t="n">
        <v>69176</v>
      </c>
      <c r="C20" s="6" t="n">
        <v>83515</v>
      </c>
    </row>
    <row r="21" spans="1:3">
      <c r="A21" s="4" t="s">
        <v>85</v>
      </c>
      <c r="B21" s="6" t="n">
        <v>-1452886</v>
      </c>
      <c r="C21" s="6" t="n">
        <v>-1868902</v>
      </c>
    </row>
    <row r="22" spans="1:3">
      <c r="A22" s="4" t="s">
        <v>86</v>
      </c>
      <c r="B22" s="6" t="n">
        <v>40743</v>
      </c>
      <c r="C22" s="6" t="n">
        <v>236068</v>
      </c>
    </row>
    <row r="23" spans="1:3">
      <c r="A23" s="4" t="s">
        <v>87</v>
      </c>
      <c r="B23" s="7" t="n">
        <v>-1412143</v>
      </c>
      <c r="C23" s="7" t="n">
        <v>-1632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7"/>
    <col customWidth="1" max="2" min="2" width="22"/>
    <col customWidth="1" max="3" min="3" width="14"/>
    <col customWidth="1" max="4" min="4" width="33"/>
    <col customWidth="1" max="5" min="5" width="49"/>
    <col customWidth="1" max="6" min="6" width="29"/>
    <col customWidth="1" max="7" min="7" width="61"/>
    <col customWidth="1" max="8" min="8" width="34"/>
    <col customWidth="1" max="9" min="9" width="12"/>
  </cols>
  <sheetData>
    <row r="1" spans="1:9">
      <c r="A1" s="1" t="s">
        <v>88</v>
      </c>
      <c r="B1" s="2" t="s">
        <v>89</v>
      </c>
      <c r="C1" s="2" t="s">
        <v>90</v>
      </c>
      <c r="D1" s="2" t="s">
        <v>91</v>
      </c>
      <c r="E1" s="2" t="s">
        <v>92</v>
      </c>
      <c r="F1" s="2" t="s">
        <v>93</v>
      </c>
      <c r="G1" s="2" t="s">
        <v>94</v>
      </c>
      <c r="H1" s="2" t="s">
        <v>95</v>
      </c>
      <c r="I1" s="2" t="s">
        <v>96</v>
      </c>
    </row>
    <row r="2" spans="1:9">
      <c r="A2" s="4" t="s">
        <v>97</v>
      </c>
      <c r="B2" s="7" t="n">
        <v>79821</v>
      </c>
      <c r="C2" s="7" t="n">
        <v>4972751</v>
      </c>
      <c r="D2" s="7" t="n">
        <v>-140000</v>
      </c>
      <c r="E2" s="7" t="n">
        <v>-376836</v>
      </c>
      <c r="F2" s="7" t="n">
        <v>-3140114</v>
      </c>
      <c r="G2" s="7" t="n">
        <v>1395622</v>
      </c>
      <c r="H2" s="7" t="n">
        <v>226892</v>
      </c>
      <c r="I2" s="7" t="n">
        <v>1622514</v>
      </c>
    </row>
    <row r="3" spans="1:9">
      <c r="A3" s="4" t="s">
        <v>98</v>
      </c>
      <c r="B3" s="6" t="n">
        <v>79821654</v>
      </c>
    </row>
    <row r="4" spans="1:9">
      <c r="A4" s="4" t="s">
        <v>99</v>
      </c>
      <c r="B4" s="7" t="n">
        <v>9800</v>
      </c>
      <c r="C4" s="6" t="n">
        <v>388917</v>
      </c>
      <c r="D4" s="4" t="s">
        <v>38</v>
      </c>
      <c r="E4" s="4" t="s">
        <v>38</v>
      </c>
      <c r="F4" s="4" t="s">
        <v>38</v>
      </c>
      <c r="G4" s="6" t="n">
        <v>398717</v>
      </c>
      <c r="H4" s="4" t="s">
        <v>38</v>
      </c>
      <c r="I4" s="6" t="n">
        <v>398717</v>
      </c>
    </row>
    <row r="5" spans="1:9">
      <c r="A5" s="4" t="s">
        <v>100</v>
      </c>
      <c r="B5" s="6" t="n">
        <v>9800001</v>
      </c>
    </row>
    <row r="6" spans="1:9">
      <c r="A6" s="4" t="s">
        <v>101</v>
      </c>
      <c r="B6" s="4" t="s">
        <v>38</v>
      </c>
      <c r="C6" s="7" t="n">
        <v>321197</v>
      </c>
      <c r="D6" s="4" t="s">
        <v>38</v>
      </c>
      <c r="E6" s="4" t="s">
        <v>38</v>
      </c>
      <c r="F6" s="4" t="s">
        <v>38</v>
      </c>
      <c r="G6" s="6" t="n">
        <v>321197</v>
      </c>
      <c r="H6" s="4" t="s">
        <v>38</v>
      </c>
      <c r="I6" s="6" t="n">
        <v>321197</v>
      </c>
    </row>
    <row r="7" spans="1:9">
      <c r="A7" s="4" t="s">
        <v>102</v>
      </c>
      <c r="B7" s="4" t="s">
        <v>38</v>
      </c>
      <c r="C7" s="4" t="s">
        <v>38</v>
      </c>
      <c r="D7" s="4" t="s">
        <v>38</v>
      </c>
      <c r="E7" s="7" t="n">
        <v>83515</v>
      </c>
      <c r="F7" s="4" t="s">
        <v>38</v>
      </c>
      <c r="G7" s="6" t="n">
        <v>83515</v>
      </c>
      <c r="H7" s="4" t="s">
        <v>38</v>
      </c>
      <c r="I7" s="6" t="n">
        <v>83515</v>
      </c>
    </row>
    <row r="8" spans="1:9">
      <c r="A8" s="4" t="s">
        <v>78</v>
      </c>
      <c r="B8" s="4" t="s">
        <v>38</v>
      </c>
      <c r="C8" s="4" t="s">
        <v>38</v>
      </c>
      <c r="D8" s="4" t="s">
        <v>38</v>
      </c>
      <c r="E8" s="4" t="s">
        <v>38</v>
      </c>
      <c r="F8" s="7" t="n">
        <v>-1716349</v>
      </c>
      <c r="G8" s="6" t="n">
        <v>-1716349</v>
      </c>
      <c r="H8" s="7" t="n">
        <v>-236068</v>
      </c>
      <c r="I8" s="6" t="n">
        <v>-1952417</v>
      </c>
    </row>
    <row r="9" spans="1:9">
      <c r="A9" s="4" t="s">
        <v>103</v>
      </c>
      <c r="B9" s="7" t="n">
        <v>89621</v>
      </c>
      <c r="C9" s="7" t="n">
        <v>5682865</v>
      </c>
      <c r="D9" s="7" t="n">
        <v>-140000</v>
      </c>
      <c r="E9" s="7" t="n">
        <v>-293321</v>
      </c>
      <c r="F9" s="7" t="n">
        <v>-4856463</v>
      </c>
      <c r="G9" s="6" t="n">
        <v>482702</v>
      </c>
      <c r="H9" s="7" t="n">
        <v>-9176</v>
      </c>
      <c r="I9" s="6" t="n">
        <v>473526</v>
      </c>
    </row>
    <row r="10" spans="1:9">
      <c r="A10" s="4" t="s">
        <v>104</v>
      </c>
      <c r="B10" s="6" t="n">
        <v>89621655</v>
      </c>
    </row>
    <row r="11" spans="1:9">
      <c r="A11" s="4" t="s">
        <v>99</v>
      </c>
      <c r="B11" s="7" t="n">
        <v>668</v>
      </c>
      <c r="C11" s="6" t="n">
        <v>141332</v>
      </c>
      <c r="D11" s="4" t="s">
        <v>38</v>
      </c>
      <c r="E11" s="4" t="s">
        <v>38</v>
      </c>
      <c r="F11" s="4" t="s">
        <v>38</v>
      </c>
      <c r="G11" s="6" t="n">
        <v>142000</v>
      </c>
      <c r="H11" s="4" t="s">
        <v>38</v>
      </c>
      <c r="I11" s="6" t="n">
        <v>142000</v>
      </c>
    </row>
    <row r="12" spans="1:9">
      <c r="A12" s="4" t="s">
        <v>100</v>
      </c>
      <c r="B12" s="6" t="n">
        <v>666668</v>
      </c>
    </row>
    <row r="13" spans="1:9">
      <c r="A13" s="4" t="s">
        <v>101</v>
      </c>
      <c r="B13" s="4" t="s">
        <v>38</v>
      </c>
      <c r="C13" s="7" t="n">
        <v>28861</v>
      </c>
      <c r="D13" s="4" t="s">
        <v>38</v>
      </c>
      <c r="E13" s="4" t="s">
        <v>38</v>
      </c>
      <c r="F13" s="4" t="s">
        <v>38</v>
      </c>
      <c r="G13" s="6" t="n">
        <v>28861</v>
      </c>
      <c r="H13" s="4" t="s">
        <v>38</v>
      </c>
      <c r="I13" s="6" t="n">
        <v>28861</v>
      </c>
    </row>
    <row r="14" spans="1:9">
      <c r="A14" s="4" t="s">
        <v>102</v>
      </c>
      <c r="B14" s="4" t="s">
        <v>38</v>
      </c>
      <c r="C14" s="4" t="s">
        <v>38</v>
      </c>
      <c r="D14" s="4" t="s">
        <v>38</v>
      </c>
      <c r="E14" s="7" t="n">
        <v>69176</v>
      </c>
      <c r="F14" s="4" t="s">
        <v>38</v>
      </c>
      <c r="G14" s="6" t="n">
        <v>69176</v>
      </c>
      <c r="H14" s="4" t="s">
        <v>38</v>
      </c>
      <c r="I14" s="6" t="n">
        <v>69176</v>
      </c>
    </row>
    <row r="15" spans="1:9">
      <c r="A15" s="4" t="s">
        <v>78</v>
      </c>
      <c r="B15" s="4" t="s">
        <v>38</v>
      </c>
      <c r="C15" s="4" t="s">
        <v>38</v>
      </c>
      <c r="D15" s="4" t="s">
        <v>38</v>
      </c>
      <c r="E15" s="4" t="s">
        <v>38</v>
      </c>
      <c r="F15" s="7" t="n">
        <v>-1481319</v>
      </c>
      <c r="G15" s="6" t="n">
        <v>-1481319</v>
      </c>
      <c r="H15" s="7" t="n">
        <v>-40743</v>
      </c>
      <c r="I15" s="6" t="n">
        <v>-1522062</v>
      </c>
    </row>
    <row r="16" spans="1:9">
      <c r="A16" s="4" t="s">
        <v>105</v>
      </c>
      <c r="B16" s="7" t="n">
        <v>90289</v>
      </c>
      <c r="C16" s="7" t="n">
        <v>5853058</v>
      </c>
      <c r="D16" s="7" t="n">
        <v>-140000</v>
      </c>
      <c r="E16" s="7" t="n">
        <v>-224145</v>
      </c>
      <c r="F16" s="7" t="n">
        <v>-6337782</v>
      </c>
      <c r="G16" s="7" t="n">
        <v>-758580</v>
      </c>
      <c r="H16" s="7" t="n">
        <v>-49919</v>
      </c>
      <c r="I16" s="7" t="n">
        <v>-808499</v>
      </c>
    </row>
    <row r="17" spans="1:9">
      <c r="A17" s="4" t="s">
        <v>106</v>
      </c>
      <c r="B17" s="6" t="n">
        <v>902883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7</v>
      </c>
      <c r="B1" s="2" t="s">
        <v>1</v>
      </c>
    </row>
    <row r="2" spans="1:3">
      <c r="B2" s="2" t="s">
        <v>2</v>
      </c>
      <c r="C2" s="2" t="s">
        <v>32</v>
      </c>
    </row>
    <row r="3" spans="1:3">
      <c r="A3" s="3" t="s">
        <v>108</v>
      </c>
    </row>
    <row r="4" spans="1:3">
      <c r="A4" s="4" t="s">
        <v>78</v>
      </c>
      <c r="B4" s="7" t="n">
        <v>-1522062</v>
      </c>
      <c r="C4" s="7" t="n">
        <v>-1952417</v>
      </c>
    </row>
    <row r="5" spans="1:3">
      <c r="A5" s="3" t="s">
        <v>109</v>
      </c>
    </row>
    <row r="6" spans="1:3">
      <c r="A6" s="4" t="s">
        <v>110</v>
      </c>
      <c r="B6" s="6" t="n">
        <v>38620</v>
      </c>
      <c r="C6" s="7" t="n">
        <v>27791</v>
      </c>
    </row>
    <row r="7" spans="1:3">
      <c r="A7" s="4" t="s">
        <v>71</v>
      </c>
      <c r="B7" s="6" t="n">
        <v>-116298</v>
      </c>
      <c r="C7" s="4" t="s">
        <v>38</v>
      </c>
    </row>
    <row r="8" spans="1:3">
      <c r="A8" s="4" t="s">
        <v>72</v>
      </c>
      <c r="B8" s="6" t="n">
        <v>834747</v>
      </c>
      <c r="C8" s="7" t="n">
        <v>424474</v>
      </c>
    </row>
    <row r="9" spans="1:3">
      <c r="A9" s="4" t="s">
        <v>99</v>
      </c>
      <c r="B9" s="6" t="n">
        <v>142000</v>
      </c>
      <c r="C9" s="6" t="n">
        <v>398717</v>
      </c>
    </row>
    <row r="10" spans="1:3">
      <c r="A10" s="4" t="s">
        <v>111</v>
      </c>
      <c r="B10" s="6" t="n">
        <v>28861</v>
      </c>
      <c r="C10" s="6" t="n">
        <v>321197</v>
      </c>
    </row>
    <row r="11" spans="1:3">
      <c r="A11" s="3" t="s">
        <v>112</v>
      </c>
    </row>
    <row r="12" spans="1:3">
      <c r="A12" s="4" t="s">
        <v>35</v>
      </c>
      <c r="B12" s="7" t="n">
        <v>7926</v>
      </c>
      <c r="C12" s="6" t="n">
        <v>17047</v>
      </c>
    </row>
    <row r="13" spans="1:3">
      <c r="A13" s="4" t="s">
        <v>113</v>
      </c>
      <c r="B13" s="4" t="s">
        <v>38</v>
      </c>
      <c r="C13" s="6" t="n">
        <v>-139</v>
      </c>
    </row>
    <row r="14" spans="1:3">
      <c r="A14" s="4" t="s">
        <v>114</v>
      </c>
      <c r="B14" s="7" t="n">
        <v>24197</v>
      </c>
      <c r="C14" s="6" t="n">
        <v>35259</v>
      </c>
    </row>
    <row r="15" spans="1:3">
      <c r="A15" s="4" t="s">
        <v>115</v>
      </c>
      <c r="B15" s="6" t="n">
        <v>143983</v>
      </c>
      <c r="C15" s="7" t="n">
        <v>73176</v>
      </c>
    </row>
    <row r="16" spans="1:3">
      <c r="A16" s="4" t="s">
        <v>47</v>
      </c>
      <c r="B16" s="6" t="n">
        <v>31497</v>
      </c>
      <c r="C16" s="4" t="s">
        <v>38</v>
      </c>
    </row>
    <row r="17" spans="1:3">
      <c r="A17" s="4" t="s">
        <v>116</v>
      </c>
      <c r="B17" s="6" t="n">
        <v>-386529</v>
      </c>
      <c r="C17" s="7" t="n">
        <v>-640235</v>
      </c>
    </row>
    <row r="18" spans="1:3">
      <c r="A18" s="4" t="s">
        <v>117</v>
      </c>
      <c r="B18" s="6" t="n">
        <v>-9341</v>
      </c>
      <c r="C18" s="6" t="n">
        <v>-6302</v>
      </c>
    </row>
    <row r="19" spans="1:3">
      <c r="A19" s="4" t="s">
        <v>118</v>
      </c>
      <c r="B19" s="6" t="n">
        <v>-9341</v>
      </c>
      <c r="C19" s="6" t="n">
        <v>-6302</v>
      </c>
    </row>
    <row r="20" spans="1:3">
      <c r="A20" s="4" t="s">
        <v>119</v>
      </c>
      <c r="B20" s="6" t="n">
        <v>69176</v>
      </c>
      <c r="C20" s="6" t="n">
        <v>83515</v>
      </c>
    </row>
    <row r="21" spans="1:3">
      <c r="A21" s="4" t="s">
        <v>120</v>
      </c>
      <c r="B21" s="6" t="n">
        <v>-326694</v>
      </c>
      <c r="C21" s="6" t="n">
        <v>-563022</v>
      </c>
    </row>
    <row r="22" spans="1:3">
      <c r="A22" s="4" t="s">
        <v>121</v>
      </c>
      <c r="B22" s="6" t="n">
        <v>444630</v>
      </c>
      <c r="C22" s="6" t="n">
        <v>1007652</v>
      </c>
    </row>
    <row r="23" spans="1:3">
      <c r="A23" s="4" t="s">
        <v>122</v>
      </c>
      <c r="B23" s="7" t="n">
        <v>117936</v>
      </c>
      <c r="C23" s="7" t="n">
        <v>444630</v>
      </c>
    </row>
    <row r="24" spans="1:3">
      <c r="A24" s="3" t="s">
        <v>123</v>
      </c>
    </row>
    <row r="25" spans="1:3">
      <c r="A25" s="4" t="s">
        <v>124</v>
      </c>
      <c r="B25" s="4" t="s">
        <v>38</v>
      </c>
      <c r="C25" s="4" t="s">
        <v>38</v>
      </c>
    </row>
    <row r="26" spans="1:3">
      <c r="A26" s="4" t="s">
        <v>125</v>
      </c>
      <c r="B26" s="4" t="s">
        <v>38</v>
      </c>
      <c r="C26"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Stoc</vt:lpstr>
      <vt:lpstr>Consolidated Statement of Cash </vt:lpstr>
      <vt:lpstr>Nature of Business and Signific</vt:lpstr>
      <vt:lpstr>Going Concern</vt:lpstr>
      <vt:lpstr>Income Taxes</vt:lpstr>
      <vt:lpstr>Property and Equipment, Net</vt:lpstr>
      <vt:lpstr>Related Party Transactions</vt:lpstr>
      <vt:lpstr>Stockholders' Equity</vt:lpstr>
      <vt:lpstr>Gain on Forgiveness of Accounts</vt:lpstr>
      <vt:lpstr>Commitments</vt:lpstr>
      <vt:lpstr>Nature of Business and Signif15</vt:lpstr>
      <vt:lpstr>Income Taxes (Tables)</vt:lpstr>
      <vt:lpstr>Property and Equipment, Net (Ta</vt:lpstr>
      <vt:lpstr>Stockholders' Equity (Tables)</vt:lpstr>
      <vt:lpstr>Nature of Business and Signif19</vt:lpstr>
      <vt:lpstr>Income Taxes (Details Narrative</vt:lpstr>
      <vt:lpstr>Income Taxes - Summary of Defer</vt:lpstr>
      <vt:lpstr>Income Taxes - Summary of Def22</vt:lpstr>
      <vt:lpstr>Property and Equipment, Net (De</vt:lpstr>
      <vt:lpstr>Property and Equipment, Net - S</vt:lpstr>
      <vt:lpstr>Property and Equipment, Net -25</vt:lpstr>
      <vt:lpstr>Related Party Transactions (Det</vt:lpstr>
      <vt:lpstr>Stockholders' Equity (Details N</vt:lpstr>
      <vt:lpstr>Stockholders' Equity - Schedule</vt:lpstr>
      <vt:lpstr>Stockholders' Equity - Schedu29</vt:lpstr>
      <vt:lpstr>Gain on Forgiveness of Accoun30</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6:08:19Z</dcterms:created>
  <dcterms:modified xmlns:dcterms="http://purl.org/dc/terms/" xmlns:xsi="http://www.w3.org/2001/XMLSchema-instance" xsi:type="dcterms:W3CDTF">2016-04-05T16:08:19Z</dcterms:modified>
  <dc:title xmlns:dc="http://purl.org/dc/elements/1.1/">Untitled</dc:title>
  <dc:description xmlns:dc="http://purl.org/dc/elements/1.1/"/>
  <dc:subject xmlns:dc="http://purl.org/dc/elements/1.1/"/>
  <cp:keywords/>
  <cp:category/>
</cp:coreProperties>
</file>